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Derivative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_ Deficit (Details)" sheetId="32" state="visible" r:id="rId32"/>
    <sheet xmlns:r="http://schemas.openxmlformats.org/officeDocument/2006/relationships" name="Derivative Liabilitie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Lottery.com Inc.</t>
        </is>
      </c>
    </row>
    <row r="5">
      <c r="A5" s="4" t="inlineStr">
        <is>
          <t>Trading Symbol</t>
        </is>
      </c>
      <c r="B5" s="4" t="inlineStr">
        <is>
          <t>LTRY</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50380480</v>
      </c>
    </row>
    <row r="9">
      <c r="A9" s="4" t="inlineStr">
        <is>
          <t>Amendment Flag</t>
        </is>
      </c>
      <c r="B9" s="4" t="inlineStr">
        <is>
          <t>false</t>
        </is>
      </c>
    </row>
    <row r="10">
      <c r="A10" s="4" t="inlineStr">
        <is>
          <t>Entity Central Index Key</t>
        </is>
      </c>
      <c r="B10" s="4" t="inlineStr">
        <is>
          <t>000167348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508</t>
        </is>
      </c>
    </row>
    <row r="23">
      <c r="A23" s="4" t="inlineStr">
        <is>
          <t>Entity Incorporation, State or Country Code</t>
        </is>
      </c>
      <c r="B23" s="4" t="inlineStr">
        <is>
          <t>DE</t>
        </is>
      </c>
    </row>
    <row r="24">
      <c r="A24" s="4" t="inlineStr">
        <is>
          <t>Entity Tax Identification Number</t>
        </is>
      </c>
      <c r="B24" s="4" t="inlineStr">
        <is>
          <t>81-1996183</t>
        </is>
      </c>
    </row>
    <row r="25">
      <c r="A25" s="4" t="inlineStr">
        <is>
          <t>Entity Address, Address Line One</t>
        </is>
      </c>
      <c r="B25" s="4" t="inlineStr">
        <is>
          <t>20808 State Hwy 71 W</t>
        </is>
      </c>
    </row>
    <row r="26">
      <c r="A26" s="4" t="inlineStr">
        <is>
          <t>Entity Address, Address Line Two</t>
        </is>
      </c>
      <c r="B26" s="4" t="inlineStr">
        <is>
          <t>Unit BSpicewood</t>
        </is>
      </c>
    </row>
    <row r="27">
      <c r="A27" s="4" t="inlineStr">
        <is>
          <t>Entity Address, City or Town</t>
        </is>
      </c>
      <c r="B27" s="4" t="inlineStr">
        <is>
          <t>Texas</t>
        </is>
      </c>
    </row>
    <row r="28">
      <c r="A28" s="4" t="inlineStr">
        <is>
          <t>Entity Address, State or Province</t>
        </is>
      </c>
      <c r="B28" s="4" t="inlineStr">
        <is>
          <t>TX</t>
        </is>
      </c>
    </row>
    <row r="29">
      <c r="A29" s="4" t="inlineStr">
        <is>
          <t>Entity Address, Postal Zip Code</t>
        </is>
      </c>
      <c r="B29" s="4" t="inlineStr">
        <is>
          <t>78669</t>
        </is>
      </c>
    </row>
    <row r="30">
      <c r="A30" s="4" t="inlineStr">
        <is>
          <t>City Area Code</t>
        </is>
      </c>
      <c r="B30" s="4" t="inlineStr">
        <is>
          <t>(512)</t>
        </is>
      </c>
    </row>
    <row r="31">
      <c r="A31" s="4" t="inlineStr">
        <is>
          <t>Local Phone Number</t>
        </is>
      </c>
      <c r="B31" s="4" t="inlineStr">
        <is>
          <t>592-2451</t>
        </is>
      </c>
    </row>
    <row r="32">
      <c r="A32" s="4" t="inlineStr">
        <is>
          <t>Entity Information, Former Legal or Registered Name</t>
        </is>
      </c>
      <c r="B32" s="4" t="inlineStr">
        <is>
          <t>Trident Acquisitions Corp.</t>
        </is>
      </c>
    </row>
    <row r="33">
      <c r="A33" s="4" t="inlineStr">
        <is>
          <t>Title of 12(b) Security</t>
        </is>
      </c>
      <c r="B33" s="4" t="inlineStr">
        <is>
          <t>Common stock, par value $0.0001 per share</t>
        </is>
      </c>
    </row>
    <row r="34">
      <c r="A34" s="4" t="inlineStr">
        <is>
          <t>Security Exchange Name</t>
        </is>
      </c>
      <c r="B34" s="4" t="inlineStr">
        <is>
          <t>NASDAQ</t>
        </is>
      </c>
    </row>
    <row r="35">
      <c r="A35" s="4" t="inlineStr">
        <is>
          <t>Entity Interactive Data Current</t>
        </is>
      </c>
      <c r="B35" s="4" t="inlineStr">
        <is>
          <t>Yes</t>
        </is>
      </c>
    </row>
    <row r="36">
      <c r="A36" s="4" t="inlineStr">
        <is>
          <t>Former Address [Member]</t>
        </is>
      </c>
    </row>
    <row r="37">
      <c r="A37" s="3" t="inlineStr">
        <is>
          <t>Document Information Line Items</t>
        </is>
      </c>
    </row>
    <row r="38">
      <c r="A38" s="4" t="inlineStr">
        <is>
          <t>Entity Address, Address Line One</t>
        </is>
      </c>
      <c r="B38" s="4" t="inlineStr">
        <is>
          <t>One Liberty Plaza</t>
        </is>
      </c>
    </row>
    <row r="39">
      <c r="A39" s="4" t="inlineStr">
        <is>
          <t>Entity Address, Address Line Two</t>
        </is>
      </c>
      <c r="B39" s="4" t="inlineStr">
        <is>
          <t>23rd Floor</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amended,
for the year ended December 31, 2020 as filed with the SEC on March 30, 2021 and as amended on June 25, 2021, which contains the audited
financial statements and notes thereto. The interim results for the three and nine months ended September 30, 2021 are not necessarily
indicative of the results to be expected for the year ending December 31, 2021 or for any future interim periods. Principles of Consolidation The accompanying unaudited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balance shee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hrough September 30, 2021, the Company has withdrawn $1,721,135 of interest earned from the Trust Account in order
to pay its taxes, of which $160,250 was withdrawn during the nine months ended September 30, 2021. Derivative Financial Instruments The Company evaluates
its financial instruments (including its UPO Warrants (as defined in Note 8))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See Note 8 for a further discussion of the Company’s derivatives.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Private Warrants and UPO Warrants were estimated using a Black-Scholes Option pricing model (see Note 10).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warrant liabilities (see Note 10). The fair value of cash,
prepaid expenses, accounts payable and accrued expenses are estimated to approximate the carrying values as of September 30, 2021 and
December 31, 2020, due to their short maturities of such instruments. See Note 10 for additional
information on assets and liabilities measured at fair value.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shares of common stock to equal the redemption
value at the end of each reporting period. Immediately upon the closing of the Initial Public Offering, the Company recognized the remeasurement
from initial book value to redemption amount value. The change in the carrying value of redeemable shares of common stock resulted in
charges against additional paid-in capital and accumulated deficit. At September 30, 2021,
the common stock subject to redemption reflected in the condensed consolidated balance sheets is reconciled in the following table:
Gross proceeds $ 201,250,000
Less:
Redemption of common stock (150,580,368 )
Common stock issuance costs (11,101,864 )
Plus:
Remeasurement of carrying value to redemption value 23,910,411
Common stock subject to possible redemption $ 63,478,179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deferred tax assets of the Company
are primarily attributable to net operating loss carryforward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All tax years remain subject to potential examination. The Company's effective tax rate can vary from period to period
primarily due to the change in fair value of the warrant liability and expenses incurred related to the Company's initial business combination,
among other factor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he enactment of the CARES Act did not have a significant
impact on the Company’s income tax accounts for the three and nine months ended September 30, 2021. 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Accretion associated
with the redeemable shares of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that convert into 20,025,000 ordinary shares since the conversion of the warrants is contingent upon
the occurrence of future events. As of September 30, 2021, the Company did not have any dilutive securities or other contracts that
could, potentially, be exercised or converted into shares of common stock and then share in the earnings of the Company. As a result,
diluted net income (loss) per common share is the same as basic net income (loss) per common share for the periods presented. Concentration of Credit Risk Financial instruments that
potentially subject the Company to concentration of credit risk consist of cash accounts in a financial institution, which, at times may
exceed the Federal depository insurance coverage limit of $250,000. The Company has not experienced losses on these accounts.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INITIAL PUBLIC OFFERING Pursuant to the Initial
Public Offering, the Company sold 20,125,000 Units at a purchase price of $10.00 per Unit, inclusive of 2,625,000 Units sold to the underwriters
upon the underwriters’ election to exercise their over-allotment option in full. Each Unit consists of one share of common stock
and one warrant (“Public Warrant”). Each Public Warrant entitles the holder to purchase one share of common stock at an exercise
price of $11.50 per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Initial Public Offering, the Insiders purchased an aggregate of 1,150,000 Private Units, at $10.00 per Private Unit for an aggregate purchase
price of $11,500,000. Each Private Unit consists of one share of common stock (“Private Share”) and one warrant (“Private
Warrant”). Each Private Warrant entitles the holder to purchase one share of common stock at an exercise price of $11.50 per share.
The proceeds from the sale of the Private Units were added to the proceeds from the Initial Public Offering held in the Trust Account.
The Private Units were forfeited for no consideration upon consummation of the Business Combination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Insider Shares In March 2016, the Company
issued 3,737,500 shares of common stock to the initial stockholders (the “insider shares”) for an aggregate purchase price
of $25,000. In February 2018, the Company sold an additional 1,293,750 insider shares for an aggregate purchase price of $8,654, resulting
in a total of 5,031,250 insider shares issued and outstanding. The 5,031,250 insider shares included an aggregate of up to 656,25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excluding shares in the Private Units (assuming the initial stockholders did not purchase any Public Shares in
the Initial Public Offering). On June 5, 2018, as a result of the underwriters’ election to exercise their over-allotment option
in full, 656,250 insider shares are no longer subject to forfeiture. The initial stockholders
have agreed not to transfer, assign or sell any of the insider shares (except to certain permitted transferees) with respect to 50% of
the insider shares, until the earlier of (i) six months after the Closing Date and (ii) on the date on which the closing price of the
Company’s common stock equals or exceeds $12.50 per share for any 20 trading days within any 30-trading day period following the
Closing and, with respect to the remaining 50% of the insider shares, six months after the Closing Date, or if, subsequent to the Business
Combination, the Company consummates a subsequent liquidation, merger, stock exchange or other similar transaction which results in all
of the stockholders having the right to exchange their common stock for cash, securities or other property (the “Lock-Up Period”). Promissory Notes — Related Parties On December 17, 2019, Viktoria
Group, LLC, a company owned by Vadim Komissarov, the Company’s former President and Chief Financial Officer, loaned the Company
$180,000 under a promissory note to fund its working capital requirements and finance transaction expenses in connection with an initial
business combination. The promissory note was non-interest bearing and payable on December 2, 2020. The loan was non-interest bearing
and was repaid on June 18, 2020. On January 30, 2020, VK
Consulting, Inc., a company owned by Mr. Komissarov, loaned the Company $425,000 under a promissory note to fund its working capital requirements
and finance transaction expenses in connection with an initial business combination. The promissory note was non-interest bearing and
was repaid on January 5, 2021. On February 7, 2020, May
15, 2020 and August 27, 2020, BGV Group Limited, an affiliate of one of the Company’s stockholders, loaned the Company $800,000,
$1,500,000 and $1,100,000, respectively, for an aggregate of $3,400,000 under promissory notes to fund its working capital requirements
and finance transaction expenses in connection with an initial business combination. The promissory notes were non-interest. On November 27, 2020, an
affiliate of the Company loaned the Company an aggregate of $150,000 to fund the Company’s working capital requirements and finance
transaction expenses in connection with an initial business combination. The loans were non-interest bearing. On November 30, 2020 and
December 28, 2020, an affiliate of the Company loaned the Company an aggregate of $1,100,000 to fund the Company’s working capital
requirements and finance transaction expenses in connection with an initial business combination. The loans are non-interest bearing. On May 26, 2021, VK Consulting,
Inc., a company owned by Mr. Komissarov, loaned the Company an aggregate of $425,000 in order to fund working capital requirements and
finance transaction expenses in connection with a Business Combination. The loans were non-interest bearing. On August 30, 2021, September
1, 2021 and September 9, 2021, Viktoria Group, LLC, a company owned by Mr. Komissarov, loaned the Company an aggregate of $492,000 in
order to fund working capital requirements and finance transaction expenses in connection with an initial business combination. The loans
were non-interest bearing and were payable on or before December 1, 2021. Repayments totaling $112,000 were made during the three months
ended September 30, 2021. As of September 30, 2021,
there was $5,455,000 outstanding under the promissory notes referenced above. The aforementioned promissory notes were repaid in full
upon consummation of the Business Combination on October 29, 2021. Administrative Services Agreement The Company entered into
an agreement whereby, commencing on May 30, 2018 through the earlier of the Company’s consummation of a Business Combination and
its liquidation, the Company will pay VK Consulting, Inc. a monthly fee of $7,500 for office space and secretarial and administrative
services. For each of the three months ended September 30, 2021 and 2020, the Company incurred and paid $22,500 respectively, in fees
for these services. For the nine months ended September 30, 2021, the Company incurred $67,500 in fees for these services and paid $70,000
for these services. A total of $2,500 is included in prepaid expenses and other current assets as of September 30, 2021. For the nine
months ended September 30, 2020 the Company incurred and paid $67,500, in fees for these services. The administrative agreement was terminated
upon the consummation of the Business Combination. Related Party Loans In order to finance
transaction costs in connection with an initial business combination, certain of the Company’s initial stockholders, officers
and directors could, but were not obligated to, loan the Company funds as required (“Working Capital Loans”). These
Working Capital Loans were to be repaid out of the proceeds held in the Trust Account released to the Company in connection with the
closing of its initial business combination. Otherwise, the Working Capital Loans would be repaid only out of funds held outside the
Trust Account. Up to $200,000 of Working Capital Loans could be convertible upon consummation of the Business Combination into
Private Units at a price of $10.00 per unit at the option of the lender. Such Units would be identical to the Private Units. As of
September 30, 2021 and December 31, 2020, there were no amou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COMMITMENTS AND CONTINGENCIES Registration Rights Pursuant to a registration
rights agreement entered into on May 29, 2018 (the “Registration Rights Agreement”), the holders of the insider shares, as
well as the holders of the Private Units (and any shares of common stock issuable upon exercise of the Private Warrants) and any shares
the initial stockholders, officers, directors or their affiliates may be issued in payment of the Working Capital Loans, were entitled
to registration rights. The holders of the majority of these securities were entitled to make up to two demands that the Company register
such securities. The holders of the majority of the insider shares could elect to exercise these registration rights at any time commencing
three months prior to the date on which these shares of common stock are to be released from escrow. The holders of a majority of the
Private Units or units issued in payment of Working Capital Loans made to the Company could elect to exercise these registration rights
at any time commencing on the date that the Company consummates an initial business combination. In addition, the holders had certain
“piggy-back” registration rights with respect to registration statements filed subsequent to the completion of an initial
business combination and rights to require the Company to register for resale such securities pursuant to Rule 415 under the Securities
Act. The Company agreed to bear the expenses incurred in connection with the filing of any such registration statements. As described
further below, in connection with the Closing, the Company entered into an investor rights agreement with the parties to the Registration
Rights Agreement, which among other things, terminated the Registration Rights Agreement. Underwriting Agreement The underwriter in the initial
Public Offering was entitled to a deferred fee of two and one-half percent (2.5%) of the gross proceeds of the Initial Public Offering,
or $5,031,250. The deferred fee was to be paid in cash upon the closing of an initial business combination from the amounts held in the
Trust Account, subject to the terms of the underwriting agreement. Upon consummation of the Business Combination, the Company paid an
aggregate of $5,583,955 which included a contingent financing fee of 5%. Warrant Solicitation Fee The Company agreed to pay
the underwriter a warrant solicitation fee of five percent (5%) of the exercise price of each Public Warrant exercised during the period
commencing thirty days after the consummation of the Business Combination, including warrants acquired by security holders in the open
market, but excluding warrants exercised during the 30 day period following notice of a proposed redemption. The warrant solicitation
fee will be payable in cash. There is no limitation on the maximum warrant solicitation fee payable to the underwriter, except to the
extent it is limited by the number of Public Warrants outstanding. Initial Stockholder Forfeiture Agreement Simultaneously with the
Closing, the initial stockholders of TDAC (the “Initial Stockholders”), TDAC and AutoLotto entered into an initial stockholder
forfeiture agreement (the “Initial Stockholder Forfeiture Agreement”). Pursuant to the Initial Stockholder Forfeiture Agreement,
the Initial Stockholders forfeited, for no consideration, and the Combined Company cancelled, 1,150,000 Private Warrants, which represented
all of TDAC’s outstanding Private Warrants, and an aggregate of 561,932 shares of common stock. Investor Rights Agreement Simultaneously with the
Closing, Lottery.com, the Initial Stockholders and certain stockholders of AutoLotto (collectively, the “Stockholder Parties”)
entered into an investor rights agreement (the “Investor Rights Agreement”). Pursuant to the Investor Rights Agreement, such
parties agreed to vote or cause to be voted all shares owned by them or take such other necessary action to ensure that (i) the board
of directors of the Combined Company (the “Combined Company Board”) was made up of at least five directors at Closing, (ii) one
director nominated by the Initial Stockholders (the “Initial Stockholders Director”) and the remaining directors nominated
by the AutoLotto stockholders (the “AutoLotto Directors”) would be elected to the initial Combined Company Board, with the
Initial Stockholders Director designated as a Class II director, and (iii) following the nomination of the initial Combined Company Board,
neither the Initial Stockholders nor the AutoLotto Stockholders shall have ongoing nomination rights, except that in the event that a
vacancy is created on the Combined Company Board at any time by the death, disability, resignation or removal of the Initial Stockholders
Director or any AutoLotto Director during their initial term, then (x) the AutoLotto Stockholders, with respect to a vacancy created by
the death, disability, resignation or removal of an AutoLotto Director, or (y) the Initial Stockholders, with respect to a vacancy created
by the death, disability, resignation or removal of an Initial Stockholders Director, will be entitled to designate an individual to fill
the vacancy. In addition, the Investor Rights Agreement provides that the Combined Company will register for resale under the Securities
Act of 1933, as amended (the “Securities Act”), certain shares of Common Stock and other equity securities that are held by
the parties thereto from time to time as well as other customary registration rights for the parties thereto. Indemnification Agreements In connection with the consummation
of the Business Combination, the Combined Company entered into indemnification agreements with its directors and executive officers. Each indemnification agreement
provides for indemnification and advancements by the Combined Company of certain expenses and costs relating to claims, suits or proceedings
arising from such officer or directors’ service to or on behalf of the Combined Company, as officers or directors to the maximum
extent permitted by applicable law. Service Provider Agreements From time to time the Company
has entered into agreements with various services providers and advisors, including investment banks, to help identify targets, negotiate
terms of potential business combinations, consummate an initial business combination and/or provide other services. In connection with
these agreements, the Company may be required to pay such service providers and advisors fees in connection with their services to the
extent that certain conditions, including the closing of an initial business combination, are met. If a Business Combination did not occur,
the Company would be required to pay these contingent fees. Aggregate contingent fees payable to service providers upon consummation of
the initial business combination were $4,900,000 of which $4,400,000 was paid upon consummation of the initial business combination. Fees
aggregating $500,000 are deferred and payable one-year after consummation of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1</t>
        </is>
      </c>
    </row>
    <row r="3">
      <c r="A3" s="3" t="inlineStr">
        <is>
          <t>Stockholders' Equity Note [Abstract]</t>
        </is>
      </c>
    </row>
    <row r="4">
      <c r="A4" s="4" t="inlineStr">
        <is>
          <t>STOCKHOLDERS’ DEFICIT</t>
        </is>
      </c>
      <c r="B4" s="4" t="inlineStr">
        <is>
          <t>NOTE 8. STOCKHOLDERS’ DEFICIT Preferred Stock — Common Stock Public Warrants The Public Warrants will
become exercisable 30 days after the Closing provided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30 days, after the closing of the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common stock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The Public Warrants will expire five years
after the completion of a Business Combination or earlier upon redemption or liquidation. The Company may redeem the
Public Warrants:
● in whole and not in part;
● at a price of $0.01 per warrant;
● upon a minimum of 30 days’ prior written notice of redemption;
● if, and only if, the last sale price of the Company’s common stock equals or exceeds $16.00 per shar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As of September 30, 2021,
there were 20,125,000 Public Warrants outstanding. Immediately after giving effect to the Business Combination, Lottery.com had 20,125,00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9 Months Ended</t>
        </is>
      </c>
    </row>
    <row r="2">
      <c r="B2" s="2" t="inlineStr">
        <is>
          <t>Sep. 30, 2021</t>
        </is>
      </c>
    </row>
    <row r="3">
      <c r="A3" s="3" t="inlineStr">
        <is>
          <t>Derivative Liability [Abstract]</t>
        </is>
      </c>
    </row>
    <row r="4">
      <c r="A4" s="4" t="inlineStr">
        <is>
          <t>DERIVATIVE LIABILITIES</t>
        </is>
      </c>
      <c r="B4" s="4" t="inlineStr">
        <is>
          <t>NOTE 9. DERIVATIVE LIABILITIES Unit Purchase Option On June 1, 2018, the Company
sold to the underwriter (and its designees), for $100, an option to purchase up to a total of 1,750,000 Units exercisable at $12.00 per
Unit (or an aggregate exercise price of $21,000,000) commencing on the consummation of the Business Combination. The option represents
the right to purchase 1,750,000 shares of common stock (the “UPO Warrants”) and 1,750,000 warrants to purchase 1,750,000 shares
of common stock. The unit purchase option may be exercised for cash or on a cashless basis, at the holder’s option, and expires
on May 29, 2023.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For reporting periods subsequent
to the Initial Public Offering, when the fair value of the Company’s stock price exceeds the value of the UPO Warrants, the Company
classified the UPO Warrants as a liability as it is a freestanding marked-to-market derivative instrument that is precluded from being
classified in stockholders’ equity. The UPO Warrants are marked-to-market each reporting period with the change in fair value recorded
to other income (expense) in the accompanying consolidated statements of operations until the UPO Warrants are exercised or expired or
other facts and circumstances lead the UPO Warrants to be reclassified to stockholders’ equity. The fair value of the liability
recorded for the UPO Warrants is estimated using a Black-Scholes option-pricing model within a Monte Carlo simulation model framework.
The option and the 1,750,000 Units, as well as the 1,750,000 shares of common stock and 1,750,000 warrants underlying such Units, and
1,750,000 shares of common stock underlying such warrants, that may be issued upon exercise of the option, have been deemed compensation
by Financial Industry Regulatory Authority, Inc. (“FINRA”) and are therefore subject to a 180-day lock-up pursuant to Rule
5110(g)(1) of FINRA’s NASD Conduct Rules. Additionally, the option may not be sold, transferred, assigned, pledged or hypothecated
for 180 days following the effective date of Initial Public Offering except to any underwriter and selected dealer participating in the
Initial Public Offering and their bona fide officers or partners, nor may the option, nor the securities underlying the option, be the
subject of any hedging, short sale, derivative, put or call transaction that would result in the effective economic disposition for such
period. The option grants to holders demand and “piggy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hare dividend, or the Company’s
recapitalization, reorganization, merger or consolidation. However, the option will not be adjusted for issuances of common stock at a
price below its exercise price. Private Warrants The Private Warrants are
identical to the Public Warrants (see Note 7) underlying the Units sold in the Initial Public Offering, except that the Private Warrants
are non-redeemable so long as they are held by the initial purchasers or such purchasers’ permitted transferees. If the Private
Warrants are held by holders other than the initial purchasers or any of their permitted transferees, the Private Warrants will be redeemable
by the Company and exercisable by the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stock.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September 30, 2021 there were 1,150,000 Private Warrants outstanding. Effective upon the closing the Business Combination, TDAC
forfeited for no consideration all of the 1,150,000 Private Warrants as specified in the Initial Stockholder Forfeiture Agreement (see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Description Level September 30, December 31,
Assets:
Marketable securities held in Trust Account 1 $ 63,535,992 $ 63,405,336
Liabilities:
Derivative Liability – Private Warrants 3 241,500 2,725,500
Derivative Liability – UPO Warrants 3 2,870,000 3,990,000 The Company utilizes a
Black-Scholes option-pricing model within a Monte Carlo simulation model framework to value the Private Warrants and UPO Warrants at
each reporting period, with changes in fair value recognized in the Statements of Operations. The estimated fair value of the
derivative liabilities is determined using Level 3 inputs. Inherent in a Black Scholes Option pricing model are assumptions related to
expected share-price volatility, expected life, risk-free interest rate and dividend yield. The Company estimates the volatility of
its common stock based on historical volatility that matches the expected remaining life of the derivatives. The Company estimates the appropriate volatility based on the implied volatility of the publicly traded warrant using a Monte Carlo simulation
framework. The risk-free interest
rate is based on the U.S. Treasury zero-coupon yield curve on the grant date for a maturity similar to the expected remaining life
of the derivatives. The expected life of the derivatives is assumed to be equivalent to their remaining contractual term. The
dividend rate is based on the historical rate, which the Company anticipates to remain at zero. The key
inputs used in the Black Scholes Option pricing model to measure the derivative liabilities that are categorized within Level 3 of the fair value hierarchy
are as follows:
As of As of
Stock price $ 11.60 $ 11.96
Strike price – Private Warrants $ 11.50 $ 11.50
Strike price – UPO Warrants $ 12.00 $ 12.00
Term (in years) 5.17 5.50
Volatility 17.0 % 18.40 %
Risk-free rate – Private Warrants 1.00 % 0.43 %
Risk-free rate – UPO Warrants 0.05 % 0.43 %
Dividend yield 0.00 % 0.00 %
Fair value – Private Warrants $ 0.21 $ 2.37
Fair value – UPO Warrants $ 1.64 $ 2.28 The following table provides
a summary of the changes in fair value of the Company’s Level 3 financial instruments that are measured at fair value on a recurring
basis:
Derivative
Fair value as of December 31, 2020 $ 6,715,500
Change in valuation of derivative liabilities (853,000 )
Fair value as of March 31, 2021 5,862,500
Change in valuation of derivative liabilities 2,060,500
Fair value as of June 30, 2021 7,923,000
Change in valuation of derivative liabilities (4,811,500 )
Fair value as of September 30, 2021 $ 3,111,500 There were no transfers
between Levels 1, 2 or 3 during the three and nin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condensed consolidated balance sheet date up to the date that the condensed consolidated
financial statements were issued. Based upon this review, other than as described within these financial statements or below, the Company
did not identify any subsequent events that would have required adjustment or disclosure in the condensed consolidated financial statements. On October 13, 2021, Viktoria
Group, LLC, a company owned by Vadim Komissarov, the Company’s former President and Chief Financial Officer, loaned the Company
$20,000 in order to fund working capital requirements and finance transaction expenses in connection with an initial business combination.
The loan was non-interest bearing was repaid in full upon consummation of the Business Combination. As described in Note 1,
the Company consummated the previously announced Business Combination on October 29,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amended,
for the year ended December 31, 2020 as filed with the SEC on March 30, 2021 and as amended on June 25, 2021, which contains the audited
financial statements and notes thereto. The interim results for the three and nine months ended September 30, 2021 are not necessarily
indicative of the results to be expected for the year ending December 31, 2021 or for any future interim periods. </t>
        </is>
      </c>
    </row>
    <row r="5">
      <c r="A5" s="4" t="inlineStr">
        <is>
          <t>Principles of Consolidation</t>
        </is>
      </c>
      <c r="B5" s="4" t="inlineStr">
        <is>
          <t xml:space="preserve">Principles of Consolidation The accompanying unaudited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 </t>
        </is>
      </c>
    </row>
    <row r="6">
      <c r="A6" s="4" t="inlineStr">
        <is>
          <t>Risks and Uncertainties</t>
        </is>
      </c>
      <c r="B6" s="4"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financial statements do not include
any adjustments that might result from the outcome of this uncertainty. </t>
        </is>
      </c>
    </row>
    <row r="7">
      <c r="A7" s="4" t="inlineStr">
        <is>
          <t>Emerging Growth Company</t>
        </is>
      </c>
      <c r="B7"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balance sheet with another public company which is neither an emerging growth company
nor an emerging growth company which has opted out of using the extended transition period difficult or impossible because of the potential
differences in accounting standards used. </t>
        </is>
      </c>
    </row>
    <row r="8">
      <c r="A8" s="4" t="inlineStr">
        <is>
          <t>Use of Estimates</t>
        </is>
      </c>
      <c r="B8"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10">
      <c r="A10" s="4" t="inlineStr">
        <is>
          <t>Marketable Securities Held in Trust Account</t>
        </is>
      </c>
      <c r="B10" s="4" t="inlineStr">
        <is>
          <t xml:space="preserve">Marketable Securities Held in Trust Account At September 30, 2021 and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hrough September 30, 2021, the Company has withdrawn $1,721,135 of interest earned from the Trust Account in order
to pay its taxes, of which $160,250 was withdrawn during the nine months ended September 30, 2021. </t>
        </is>
      </c>
    </row>
    <row r="11">
      <c r="A11" s="4" t="inlineStr">
        <is>
          <t>Derivative Financial Instruments</t>
        </is>
      </c>
      <c r="B11" s="4" t="inlineStr">
        <is>
          <t xml:space="preserve">Derivative Financial Instruments The Company evaluates
its financial instruments (including its UPO Warrants (as defined in Note 8))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See Note 8 for a further discussion of the Company’s derivatives. </t>
        </is>
      </c>
    </row>
    <row r="12">
      <c r="A12" s="4" t="inlineStr">
        <is>
          <t>Warrant Liabilities</t>
        </is>
      </c>
      <c r="B12"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Private Warrants and UPO Warrants were estimated using a Black-Scholes Option pricing model (see Note 10).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warrant liabilities (see Note 10). The fair value of cash,
prepaid expenses, accounts payable and accrued expenses are estimated to approximate the carrying values as of September 30, 2021 and
December 31, 2020, due to their short maturities of such instruments. See Note 10 for additional
information on assets and liabilities measured at fair value. </t>
        </is>
      </c>
    </row>
    <row r="14">
      <c r="A14" s="4" t="inlineStr">
        <is>
          <t>Common Stock Subject to Possible Redemption</t>
        </is>
      </c>
      <c r="B14"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shares of common stock to equal the redemption
value at the end of each reporting period. Immediately upon the closing of the Initial Public Offering, the Company recognized the remeasurement
from initial book value to redemption amount value. The change in the carrying value of redeemable shares of common stock resulted in
charges against additional paid-in capital and accumulated deficit. At September 30, 2021,
the common stock subject to redemption reflected in the condensed consolidated balance sheets is reconciled in the following table:
Gross proceeds $ 201,250,000
Less:
Redemption of common stock (150,580,368 )
Common stock issuance costs (11,101,864 )
Plus:
Remeasurement of carrying value to redemption value 23,910,411
Common stock subject to possible redemption $ 63,478,179 </t>
        </is>
      </c>
    </row>
    <row r="15">
      <c r="A15" s="4" t="inlineStr">
        <is>
          <t>Income Taxes</t>
        </is>
      </c>
      <c r="B15"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deferred tax assets of the Company
are primarily attributable to net operating loss carryforward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All tax years remain subject to potential examination. The Company's effective tax rate can vary from period to period
primarily due to the change in fair value of the warrant liability and expenses incurred related to the Company's initial business combination,
among other factor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he enactment of the CARES Act did not have a significant
impact on the Company’s income tax accounts for the three and nine months ended September 30, 2021. </t>
        </is>
      </c>
    </row>
    <row r="16">
      <c r="A16" s="4" t="inlineStr">
        <is>
          <t>Net Income (Loss) Per Common Share</t>
        </is>
      </c>
      <c r="B16"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Accretion associated
with the redeemable shares of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that convert into 20,025,000 ordinary shares since the conversion of the warrants is contingent upon
the occurrence of future events. As of September 30, 2021, the Company did not have any dilutive securities or other contracts that
could, potentially, be exercised or converted into shares of common stock and then share in the earnings of the Company. As a result,
diluted net income (loss) per common share is the same as basic net income (loss) per common share for the periods presented. </t>
        </is>
      </c>
    </row>
    <row r="17">
      <c r="A17" s="4" t="inlineStr">
        <is>
          <t>Concentration of Credit Risk</t>
        </is>
      </c>
      <c r="B17" s="4" t="inlineStr">
        <is>
          <t xml:space="preserve">Concentration of Credit Risk Financial instruments that
potentially subject the Company to concentration of credit risk consist of cash accounts in a financial institution, which, at times may
exceed the Federal depository insurance coverage limit of $250,000. The Company has not experienced losses on these accounts. </t>
        </is>
      </c>
    </row>
    <row r="18">
      <c r="A18" s="4" t="inlineStr">
        <is>
          <t>Fair Value Measurements</t>
        </is>
      </c>
      <c r="B18" s="4" t="inlineStr">
        <is>
          <t xml:space="preserve">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
        </is>
      </c>
    </row>
    <row r="19">
      <c r="A19" s="4" t="inlineStr">
        <is>
          <t>Recently Issued Accounting Standards</t>
        </is>
      </c>
      <c r="B19" s="4" t="inlineStr">
        <is>
          <t>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65264</v>
      </c>
      <c r="C3" s="6" t="n">
        <v>972787</v>
      </c>
    </row>
    <row r="4">
      <c r="A4" s="4" t="inlineStr">
        <is>
          <t>Prepaid expenses and other current assets</t>
        </is>
      </c>
      <c r="B4" s="5" t="n">
        <v>28319</v>
      </c>
      <c r="C4" s="5" t="n">
        <v>51979</v>
      </c>
    </row>
    <row r="5">
      <c r="A5" s="4" t="inlineStr">
        <is>
          <t>Prepaid income taxes</t>
        </is>
      </c>
      <c r="B5" s="5" t="n">
        <v>12186</v>
      </c>
      <c r="C5" s="5" t="n">
        <v>12186</v>
      </c>
    </row>
    <row r="6">
      <c r="A6" s="4" t="inlineStr">
        <is>
          <t>Total Current Assets</t>
        </is>
      </c>
      <c r="B6" s="5" t="n">
        <v>105769</v>
      </c>
      <c r="C6" s="5" t="n">
        <v>1036952</v>
      </c>
    </row>
    <row r="7">
      <c r="A7" s="4" t="inlineStr">
        <is>
          <t>Deferred tax asset</t>
        </is>
      </c>
      <c r="B7" s="5" t="n">
        <v>418549</v>
      </c>
      <c r="C7" s="5" t="n">
        <v>217086</v>
      </c>
    </row>
    <row r="8">
      <c r="A8" s="4" t="inlineStr">
        <is>
          <t>Security deposit</t>
        </is>
      </c>
      <c r="B8" s="5" t="n">
        <v>1200</v>
      </c>
      <c r="C8" s="5" t="n">
        <v>1200</v>
      </c>
    </row>
    <row r="9">
      <c r="A9" s="4" t="inlineStr">
        <is>
          <t>Marketable securities held in Trust Account</t>
        </is>
      </c>
      <c r="B9" s="5" t="n">
        <v>63535992</v>
      </c>
      <c r="C9" s="5" t="n">
        <v>63405336</v>
      </c>
    </row>
    <row r="10">
      <c r="A10" s="4" t="inlineStr">
        <is>
          <t>TOTAL ASSETS</t>
        </is>
      </c>
      <c r="B10" s="5" t="n">
        <v>64061510</v>
      </c>
      <c r="C10" s="5" t="n">
        <v>64660574</v>
      </c>
    </row>
    <row r="11">
      <c r="A11" s="3" t="inlineStr">
        <is>
          <t>Current Liabilities</t>
        </is>
      </c>
    </row>
    <row r="12">
      <c r="A12" s="4" t="inlineStr">
        <is>
          <t>Account payable and accrued expenses</t>
        </is>
      </c>
      <c r="B12" s="5" t="n">
        <v>1171647</v>
      </c>
      <c r="C12" s="5" t="n">
        <v>325860</v>
      </c>
    </row>
    <row r="13">
      <c r="A13" s="4" t="inlineStr">
        <is>
          <t>Promissory notes – related parties</t>
        </is>
      </c>
      <c r="B13" s="5" t="n">
        <v>5455000</v>
      </c>
      <c r="C13" s="5" t="n">
        <v>5075000</v>
      </c>
    </row>
    <row r="14">
      <c r="A14" s="4" t="inlineStr">
        <is>
          <t>Total Current Liabilities</t>
        </is>
      </c>
      <c r="B14" s="5" t="n">
        <v>6626647</v>
      </c>
      <c r="C14" s="5" t="n">
        <v>5400860</v>
      </c>
    </row>
    <row r="15">
      <c r="A15" s="4" t="inlineStr">
        <is>
          <t>Derivative liabilities</t>
        </is>
      </c>
      <c r="B15" s="5" t="n">
        <v>3111500</v>
      </c>
      <c r="C15" s="5" t="n">
        <v>6715500</v>
      </c>
    </row>
    <row r="16">
      <c r="A16" s="4" t="inlineStr">
        <is>
          <t>Deferred underwriting fee payable</t>
        </is>
      </c>
      <c r="B16" s="5" t="n">
        <v>5031250</v>
      </c>
      <c r="C16" s="5" t="n">
        <v>5031250</v>
      </c>
    </row>
    <row r="17">
      <c r="A17" s="4" t="inlineStr">
        <is>
          <t>Total Liabilities</t>
        </is>
      </c>
      <c r="B17" s="5" t="n">
        <v>14769397</v>
      </c>
      <c r="C17" s="5" t="n">
        <v>17147610</v>
      </c>
    </row>
    <row r="18">
      <c r="A18" s="4" t="inlineStr">
        <is>
          <t>Commitments and Contingencies</t>
        </is>
      </c>
      <c r="B18" s="4" t="inlineStr">
        <is>
          <t xml:space="preserve"> </t>
        </is>
      </c>
      <c r="C18" s="4" t="inlineStr">
        <is>
          <t xml:space="preserve"> </t>
        </is>
      </c>
    </row>
    <row r="19">
      <c r="A19" s="4" t="inlineStr">
        <is>
          <t>Common stock subject to possible redemption, 5,786,355 and 5,786,470 shares at redemption value as of September 30, 2021 and December 31, 2020, respectively</t>
        </is>
      </c>
      <c r="B19" s="5" t="n">
        <v>63478179</v>
      </c>
      <c r="C19" s="5" t="n">
        <v>63377472</v>
      </c>
    </row>
    <row r="20">
      <c r="A20" s="3" t="inlineStr">
        <is>
          <t>Stockholders’ Deficit</t>
        </is>
      </c>
    </row>
    <row r="21">
      <c r="A21" s="4" t="inlineStr">
        <is>
          <t>Preferred stock, $0.001 par value; 1,000,000 shares authorized; none issued and outstanding</t>
        </is>
      </c>
      <c r="B21" s="4" t="inlineStr">
        <is>
          <t xml:space="preserve"> </t>
        </is>
      </c>
      <c r="C21" s="4" t="inlineStr">
        <is>
          <t xml:space="preserve"> </t>
        </is>
      </c>
    </row>
    <row r="22">
      <c r="A22" s="4" t="inlineStr">
        <is>
          <t>Common stock, $0.001 par value; 100,000,000 shares authorized; 6,181,250 issued and outstanding (excluding 5,786,355 and 5,786,470 shares subject to possible redemption) as of September 30, 2021 and December 31, 2020, respectively</t>
        </is>
      </c>
      <c r="B22" s="5" t="n">
        <v>6181</v>
      </c>
      <c r="C22" s="5" t="n">
        <v>6181</v>
      </c>
    </row>
    <row r="23">
      <c r="A23" s="4" t="inlineStr">
        <is>
          <t>Additional paid-in capital</t>
        </is>
      </c>
      <c r="B23" s="4" t="inlineStr">
        <is>
          <t xml:space="preserve"> </t>
        </is>
      </c>
      <c r="C23" s="4" t="inlineStr">
        <is>
          <t xml:space="preserve"> </t>
        </is>
      </c>
    </row>
    <row r="24">
      <c r="A24" s="4" t="inlineStr">
        <is>
          <t>(Accumulated deficit)</t>
        </is>
      </c>
      <c r="B24" s="5" t="n">
        <v>-14192247</v>
      </c>
      <c r="C24" s="5" t="n">
        <v>-15870689</v>
      </c>
    </row>
    <row r="25">
      <c r="A25" s="4" t="inlineStr">
        <is>
          <t>Total Stockholders’ Deficit</t>
        </is>
      </c>
      <c r="B25" s="5" t="n">
        <v>-14186066</v>
      </c>
      <c r="C25" s="5" t="n">
        <v>-15864508</v>
      </c>
    </row>
    <row r="26">
      <c r="A26" s="4" t="inlineStr">
        <is>
          <t>TOTAL LIABILITIES AND STOCKHOLDERS’ DEFICIT</t>
        </is>
      </c>
      <c r="B26" s="6" t="n">
        <v>64061510</v>
      </c>
      <c r="C26" s="6" t="n">
        <v>64660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Revision Of Previously Issued Financial Statement S [Abstract]</t>
        </is>
      </c>
    </row>
    <row r="4">
      <c r="A4" s="4" t="inlineStr">
        <is>
          <t>Schedule of impact of the revision on the Company’s financial statements</t>
        </is>
      </c>
      <c r="B4" s="4" t="inlineStr">
        <is>
          <t xml:space="preserve">Balance Sheet as of December 31, 2020 (audited) As Previously Adjustment As Restated
Common stock subject to possible redemption $ 42,512,961 $ 20,864,511 $ 63,377,472
Common stock $ 8,086 $ (1,905 ) $ 6,181
Additional paid-in capital $ 4,223,633 $ (4,223,633 ) $ —
Retained earnings (Accumulated Deficit) $ 768,284 $ (16,638,973 ) $ (15,870,689 )
Total Stockholders’ Equity (Deficit) $ 5,000,003 $ (20,864,511 ) $ (15,864,508 )
Number of shares of common stock subject to possible redemption 3,881,505 1,904,965 5,786,470
Statement of Operations for the Three Months Ended September 30, 2020 (unaudited)
Basic and diluted weighted average shares outstanding, Class A Common stock 7,292,117 5,100,193 12,392,310
Basic and diluted net (loss) income per share, Class A common stock
subject to possible redemption $ (0.05 ) $ 0.02 $ (0.03 )
Statement of Operations for the Nine Months Ended September 30, 2020 (unaudited)
Basic and diluted weighted average shares outstanding, Common stock subject to possible redemption 7,216,093 5,653,674 12,869,767
Basic and diluted net (loss) income per share, Common stock subject
to possible redemption $ (0.12 ) $ 0.07 $ (0.05 )
Statement of Cash Flows for the Nine Months Ended September 30, 2020 (unaudited)
Change in value of common stock subject to possible redemption 618,465 2,378,133 2,996,5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mmon stock subject to redemption</t>
        </is>
      </c>
      <c r="B4" s="4" t="inlineStr">
        <is>
          <t xml:space="preserve">Gross proceeds $ 201,250,000
Less:
Redemption of common stock (150,580,368 )
Common stock issuance costs (11,101,864 )
Plus:
Remeasurement of carrying value to redemption value 23,910,411
Common stock subject to possible redemption $ 63,478,1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n a recurring basis</t>
        </is>
      </c>
      <c r="B4" s="4" t="inlineStr">
        <is>
          <t xml:space="preserve">Description Level September 30, December 31,
Assets:
Marketable securities held in Trust Account 1 $ 63,535,992 $ 63,405,336
Liabilities:
Derivative Liability – Private Warrants 3 241,500 2,725,500
Derivative Liability – UPO Warrants 3 2,870,000 3,990,000 </t>
        </is>
      </c>
    </row>
    <row r="5">
      <c r="A5" s="4" t="inlineStr">
        <is>
          <t>Schedule of significant unobservable inputs used in Black-Scholes model to measure derivative liabilities</t>
        </is>
      </c>
      <c r="B5" s="4" t="inlineStr">
        <is>
          <t xml:space="preserve">As of As of
Stock price $ 11.60 $ 11.96
Strike price – Private Warrants $ 11.50 $ 11.50
Strike price – UPO Warrants $ 12.00 $ 12.00
Term (in years) 5.17 5.50
Volatility 17.0 % 18.40 %
Risk-free rate – Private Warrants 1.00 % 0.43 %
Risk-free rate – UPO Warrants 0.05 % 0.43 %
Dividend yield 0.00 % 0.00 %
Fair value – Private Warrants $ 0.21 $ 2.37
Fair value – UPO Warrants $ 1.64 $ 2.28 </t>
        </is>
      </c>
    </row>
    <row r="6">
      <c r="A6" s="4" t="inlineStr">
        <is>
          <t>Schedule of changes in fair value of the Company’s Level 3 financial instruments</t>
        </is>
      </c>
      <c r="B6" s="4" t="inlineStr">
        <is>
          <t xml:space="preserve">Derivative
Fair value as of December 31, 2020 $ 6,715,500
Change in valuation of derivative liabilities (853,000 )
Fair value as of March 31, 2021 5,862,500
Change in valuation of derivative liabilities 2,060,500
Fair value as of June 30, 2021 7,923,000
Change in valuation of derivative liabilities (4,811,500 )
Fair value as of September 30, 2021 $ 3,111,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 width="80"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Description of Organization and Business Operations (Details) - USD ($)</t>
        </is>
      </c>
      <c r="B1" s="2" t="inlineStr">
        <is>
          <t>Jun. 05, 2018</t>
        </is>
      </c>
      <c r="C1" s="2" t="inlineStr">
        <is>
          <t>Jun. 01, 2018</t>
        </is>
      </c>
      <c r="D1" s="2" t="inlineStr">
        <is>
          <t>Aug. 30, 2021</t>
        </is>
      </c>
      <c r="E1" s="2" t="inlineStr">
        <is>
          <t>Jun. 30, 2021</t>
        </is>
      </c>
      <c r="F1" s="2" t="inlineStr">
        <is>
          <t>Sep. 30, 2021</t>
        </is>
      </c>
      <c r="G1" s="2" t="inlineStr">
        <is>
          <t>Sep. 30, 2020</t>
        </is>
      </c>
      <c r="H1" s="2" t="inlineStr">
        <is>
          <t>May 26, 2021</t>
        </is>
      </c>
      <c r="I1" s="2" t="inlineStr">
        <is>
          <t>Dec. 31, 2020</t>
        </is>
      </c>
      <c r="J1" s="2" t="inlineStr">
        <is>
          <t>Nov. 30, 2020</t>
        </is>
      </c>
      <c r="K1" s="2" t="inlineStr">
        <is>
          <t>Nov. 27, 2020</t>
        </is>
      </c>
      <c r="L1" s="2" t="inlineStr">
        <is>
          <t>Aug. 27, 2020</t>
        </is>
      </c>
      <c r="M1" s="2" t="inlineStr">
        <is>
          <t>May 15, 2020</t>
        </is>
      </c>
      <c r="N1" s="2" t="inlineStr">
        <is>
          <t>Feb. 07, 2020</t>
        </is>
      </c>
      <c r="O1" s="2" t="inlineStr">
        <is>
          <t>Jan. 30, 2020</t>
        </is>
      </c>
      <c r="P1" s="2" t="inlineStr">
        <is>
          <t>Dec. 31, 2019</t>
        </is>
      </c>
      <c r="Q1" s="2" t="inlineStr">
        <is>
          <t>Dec. 17, 2019</t>
        </is>
      </c>
    </row>
    <row r="2">
      <c r="A2" s="3" t="inlineStr">
        <is>
          <t>Description of Organization and Business Operations (Details) [Line Items]</t>
        </is>
      </c>
    </row>
    <row r="3">
      <c r="A3" s="4" t="inlineStr">
        <is>
          <t>Business combination of common stock equals, description</t>
        </is>
      </c>
      <c r="F3" s="4" t="inlineStr">
        <is>
          <t>In addition, the holders
of issued and outstanding AutoLotto Shares immediately prior to the Closing (the “Sellers”) are entitled to receive up to
6,000,000 additional shares of Common Stock (the “Seller Earnout Shares”) and Vadim Komissarov, Ilya Ponomarev and Marat Rosenberg
(collectively the “Founder Holders”) will also be entitled to receive up to 4,000,000 additional shares of Common Stock (the
“Founder Holders Earnout Shares”), in each case, that may be issuable from time to time after the Closing as set forth below.</t>
        </is>
      </c>
    </row>
    <row r="4">
      <c r="A4" s="4" t="inlineStr">
        <is>
          <t>Earn out shares description</t>
        </is>
      </c>
      <c r="F4" s="4" t="inlineStr">
        <is>
          <t>If,
at any time on or prior to December 31, 2021, (i) the dollar volume-weighted average price of shares of Common Stock equals
or exceeds $13.00 per share for 20 of any 30 consecutive trading days commencing after the Closing, or (ii) if Lottery.com consummates
a transaction which results in the stockholders of Lottery.com having the right to exchange their shares for cash, securities or other
property having a value equaling or exceeding $13.00 per share, each Seller shall receive its pro rata portion of 3,000,000 Seller Earnout
Shares and each Founder Holder shall receive one-third of 2,000,000 Founder Holders Earnout Shares. The Seller Earnout Shares then
earned and issuable shall be issued to each Seller on a pro-rata basis based on the percentage of the aggregate Per Share Merger
Consideration received, or entitled to be received, by such Seller as of immediately following the Closing. If,
at any time on or prior to December 31, 2022, (i) the dollar volume-weighted average price of shares of Common Stock equals
or exceeds $16.00 per share for 20 of any 30 consecutive trading days commencing after the Closing, or (ii) if Lottery.com consummates
a transaction which results in the stockholders of Lottery.</t>
        </is>
      </c>
    </row>
    <row r="5">
      <c r="A5" s="4" t="inlineStr">
        <is>
          <t>Business combination, description</t>
        </is>
      </c>
      <c r="F5" s="4" t="inlineStr">
        <is>
          <t xml:space="preserve">All activity through September
30, 2021 related to the Company’s formation, its public offering (“Initial Public Offering”), which is described below,
and identifying a target for an initial business combination and activities in connection with the acquisition of AutoLotto. </t>
        </is>
      </c>
    </row>
    <row r="6">
      <c r="A6" s="4" t="inlineStr">
        <is>
          <t>Number of units issued in transaction (in Shares)</t>
        </is>
      </c>
      <c r="C6" s="5" t="n">
        <v>17500000</v>
      </c>
    </row>
    <row r="7">
      <c r="A7" s="4" t="inlineStr">
        <is>
          <t>Unit price (in Dollars per share)</t>
        </is>
      </c>
      <c r="C7" s="6" t="n">
        <v>10</v>
      </c>
    </row>
    <row r="8">
      <c r="A8" s="4" t="inlineStr">
        <is>
          <t>Aggregate deposit in trust account</t>
        </is>
      </c>
      <c r="F8" s="6" t="n">
        <v>1181250</v>
      </c>
    </row>
    <row r="9">
      <c r="A9" s="4" t="inlineStr">
        <is>
          <t>Proceeds in trust account</t>
        </is>
      </c>
      <c r="F9" s="5" t="n">
        <v>26775000</v>
      </c>
    </row>
    <row r="10">
      <c r="A10" s="4" t="inlineStr">
        <is>
          <t>Aggregate proceeds held in the trust account</t>
        </is>
      </c>
      <c r="F10" s="5" t="n">
        <v>205275000</v>
      </c>
    </row>
    <row r="11">
      <c r="A11" s="4" t="inlineStr">
        <is>
          <t>Transaction costs</t>
        </is>
      </c>
      <c r="F11" s="5" t="n">
        <v>11101864</v>
      </c>
    </row>
    <row r="12">
      <c r="A12" s="4" t="inlineStr">
        <is>
          <t>Underwriting fees</t>
        </is>
      </c>
      <c r="F12" s="5" t="n">
        <v>5031250</v>
      </c>
    </row>
    <row r="13">
      <c r="A13" s="4" t="inlineStr">
        <is>
          <t>Deferred underwriting fees</t>
        </is>
      </c>
      <c r="F13" s="5" t="n">
        <v>5031250</v>
      </c>
    </row>
    <row r="14">
      <c r="A14" s="4" t="inlineStr">
        <is>
          <t>Other costs</t>
        </is>
      </c>
      <c r="F14" s="5" t="n">
        <v>1039364</v>
      </c>
    </row>
    <row r="15">
      <c r="A15" s="4" t="inlineStr">
        <is>
          <t>Cash</t>
        </is>
      </c>
      <c r="F15" s="5" t="n">
        <v>65264</v>
      </c>
      <c r="G15" s="6" t="n">
        <v>217858</v>
      </c>
      <c r="I15" s="6" t="n">
        <v>972787</v>
      </c>
      <c r="P15" s="6" t="n">
        <v>55461</v>
      </c>
    </row>
    <row r="16">
      <c r="A16" s="4" t="inlineStr">
        <is>
          <t>Net operating bank accounts</t>
        </is>
      </c>
      <c r="F16" s="5" t="n">
        <v>65264</v>
      </c>
      <c r="I16" s="5" t="n">
        <v>972787</v>
      </c>
    </row>
    <row r="17">
      <c r="A17" s="4" t="inlineStr">
        <is>
          <t>Marketable securities held in trust account</t>
        </is>
      </c>
      <c r="F17" s="5" t="n">
        <v>63535992</v>
      </c>
      <c r="I17" s="5" t="n">
        <v>63405336</v>
      </c>
    </row>
    <row r="18">
      <c r="A18" s="4" t="inlineStr">
        <is>
          <t>Working capital</t>
        </is>
      </c>
      <c r="F18" s="5" t="n">
        <v>1008064</v>
      </c>
    </row>
    <row r="19">
      <c r="A19" s="4" t="inlineStr">
        <is>
          <t>Franchise taxes</t>
        </is>
      </c>
      <c r="F19" s="5" t="n">
        <v>70000</v>
      </c>
    </row>
    <row r="20">
      <c r="A20" s="4" t="inlineStr">
        <is>
          <t>Prepaid income taxes</t>
        </is>
      </c>
      <c r="F20" s="5" t="n">
        <v>12186</v>
      </c>
    </row>
    <row r="21">
      <c r="A21" s="4" t="inlineStr">
        <is>
          <t>Loan amount</t>
        </is>
      </c>
      <c r="F21" s="5" t="n">
        <v>5455000</v>
      </c>
      <c r="I21" s="6" t="n">
        <v>5075000</v>
      </c>
      <c r="J21" s="6" t="n">
        <v>1100000</v>
      </c>
      <c r="O21" s="6" t="n">
        <v>425000</v>
      </c>
    </row>
    <row r="22">
      <c r="A22" s="4" t="inlineStr">
        <is>
          <t>Deposit in trust account</t>
        </is>
      </c>
      <c r="F22" s="5" t="n">
        <v>1379000</v>
      </c>
    </row>
    <row r="23">
      <c r="A23" s="4" t="inlineStr">
        <is>
          <t>Withdrawn from trust account</t>
        </is>
      </c>
      <c r="F23" s="5" t="n">
        <v>1721135</v>
      </c>
    </row>
    <row r="24">
      <c r="A24" s="4" t="inlineStr">
        <is>
          <t>Amount withdrawn</t>
        </is>
      </c>
      <c r="F24" s="5" t="n">
        <v>160250</v>
      </c>
      <c r="G24" s="6" t="n">
        <v>450865</v>
      </c>
    </row>
    <row r="25">
      <c r="A25" s="4" t="inlineStr">
        <is>
          <t>Liquidity and going concern description</t>
        </is>
      </c>
      <c r="D25" s="4" t="inlineStr">
        <is>
          <t xml:space="preserve">On August 30, 2021, September
1, 2021 and September 9, 2021, Viktoria Group, LLC, a company owned by Mr. Komissarov, loaned the Company an aggregate of $492,000 in
order to fund working capital requirements and finance transaction expenses in connection with an initial business combination. The loans
were non-interest bearing and were payable on or before December 1, 2021. Repayments totaling $112,000 were made during the three months
ended September 30, 2021. </t>
        </is>
      </c>
    </row>
    <row r="26">
      <c r="A26" s="4" t="inlineStr">
        <is>
          <t>Viktoria Group, LLC [Member]</t>
        </is>
      </c>
    </row>
    <row r="27">
      <c r="A27" s="3" t="inlineStr">
        <is>
          <t>Description of Organization and Business Operations (Details) [Line Items]</t>
        </is>
      </c>
    </row>
    <row r="28">
      <c r="A28" s="4" t="inlineStr">
        <is>
          <t>Loan amount</t>
        </is>
      </c>
      <c r="D28" s="6" t="n">
        <v>492000</v>
      </c>
      <c r="Q28" s="6" t="n">
        <v>180000</v>
      </c>
    </row>
    <row r="29">
      <c r="A29" s="4" t="inlineStr">
        <is>
          <t>VK Consulting, Inc [Member]</t>
        </is>
      </c>
    </row>
    <row r="30">
      <c r="A30" s="3" t="inlineStr">
        <is>
          <t>Description of Organization and Business Operations (Details) [Line Items]</t>
        </is>
      </c>
    </row>
    <row r="31">
      <c r="A31" s="4" t="inlineStr">
        <is>
          <t>Loan amount</t>
        </is>
      </c>
      <c r="H31" s="6" t="n">
        <v>425000</v>
      </c>
    </row>
    <row r="32">
      <c r="A32" s="4" t="inlineStr">
        <is>
          <t>Underwriters [Member]</t>
        </is>
      </c>
    </row>
    <row r="33">
      <c r="A33" s="3" t="inlineStr">
        <is>
          <t>Description of Organization and Business Operations (Details) [Line Items]</t>
        </is>
      </c>
    </row>
    <row r="34">
      <c r="A34" s="4" t="inlineStr">
        <is>
          <t>Gross proceeds from issuance offering</t>
        </is>
      </c>
      <c r="F34" s="6" t="n">
        <v>5031250</v>
      </c>
    </row>
    <row r="35">
      <c r="A35" s="4" t="inlineStr">
        <is>
          <t>Affiliated Entity [Member]</t>
        </is>
      </c>
    </row>
    <row r="36">
      <c r="A36" s="3" t="inlineStr">
        <is>
          <t>Description of Organization and Business Operations (Details) [Line Items]</t>
        </is>
      </c>
    </row>
    <row r="37">
      <c r="A37" s="4" t="inlineStr">
        <is>
          <t>Loan amount</t>
        </is>
      </c>
      <c r="J37" s="6" t="n">
        <v>1100000</v>
      </c>
      <c r="K37" s="6" t="n">
        <v>150000</v>
      </c>
    </row>
    <row r="38">
      <c r="A38" s="4" t="inlineStr">
        <is>
          <t>Affiliated Entity [Member] | BGV Group Limited [Member]</t>
        </is>
      </c>
    </row>
    <row r="39">
      <c r="A39" s="3" t="inlineStr">
        <is>
          <t>Description of Organization and Business Operations (Details) [Line Items]</t>
        </is>
      </c>
    </row>
    <row r="40">
      <c r="A40" s="4" t="inlineStr">
        <is>
          <t>Loan amount</t>
        </is>
      </c>
      <c r="L40" s="6" t="n">
        <v>1100000</v>
      </c>
      <c r="M40" s="6" t="n">
        <v>1500000</v>
      </c>
      <c r="N40" s="6" t="n">
        <v>800000</v>
      </c>
    </row>
    <row r="41">
      <c r="A41" s="4" t="inlineStr">
        <is>
          <t>Finance transaction costs in connection with business combination</t>
        </is>
      </c>
      <c r="N41" s="6" t="n">
        <v>3400000</v>
      </c>
    </row>
    <row r="42">
      <c r="A42" s="4" t="inlineStr">
        <is>
          <t>Earn Out Shares [Member]</t>
        </is>
      </c>
    </row>
    <row r="43">
      <c r="A43" s="3" t="inlineStr">
        <is>
          <t>Description of Organization and Business Operations (Details) [Line Items]</t>
        </is>
      </c>
    </row>
    <row r="44">
      <c r="A44" s="4" t="inlineStr">
        <is>
          <t>Earn out shares description</t>
        </is>
      </c>
      <c r="F44" s="4" t="inlineStr">
        <is>
          <t xml:space="preserve">If,
at any time on or prior to December 31, 2022, (i) the dollar volume-weighted average price of shares of Common Stock equals
or exceeds $16.00 per share for 20 of any 30 consecutive trading days commencing after the Closing, or (ii) if Lottery.com consummates
a transaction which results in the stockholders of Lottery.com having the right to exchange their shares for cash, securities or other
property having a value equaling or exceeding $16.00 per share, each Seller shall receive its pro rata portion of 3,000,000 Seller Earnout
Shares and each Founder Holder shall receive one-third of 2,000,000 Founder Holders Earnout Shares. </t>
        </is>
      </c>
    </row>
    <row r="45">
      <c r="A45" s="4" t="inlineStr">
        <is>
          <t>Initial Public Offering [Member]</t>
        </is>
      </c>
    </row>
    <row r="46">
      <c r="A46" s="3" t="inlineStr">
        <is>
          <t>Description of Organization and Business Operations (Details) [Line Items]</t>
        </is>
      </c>
    </row>
    <row r="47">
      <c r="A47" s="4" t="inlineStr">
        <is>
          <t>Unit price (in Dollars per share)</t>
        </is>
      </c>
      <c r="C47" s="9" t="n">
        <v>10.2</v>
      </c>
    </row>
    <row r="48">
      <c r="A48" s="4" t="inlineStr">
        <is>
          <t>Gross proceeds from issuance offering</t>
        </is>
      </c>
      <c r="C48" s="6" t="n">
        <v>175000000</v>
      </c>
    </row>
    <row r="49">
      <c r="A49" s="4" t="inlineStr">
        <is>
          <t>Aggregate deposit in trust account</t>
        </is>
      </c>
      <c r="C49" s="6" t="n">
        <v>178500000</v>
      </c>
    </row>
    <row r="50">
      <c r="A50" s="4" t="inlineStr">
        <is>
          <t>Private Placement [Member]</t>
        </is>
      </c>
    </row>
    <row r="51">
      <c r="A51" s="3" t="inlineStr">
        <is>
          <t>Description of Organization and Business Operations (Details) [Line Items]</t>
        </is>
      </c>
    </row>
    <row r="52">
      <c r="A52" s="4" t="inlineStr">
        <is>
          <t>Number of units issued in transaction (in Shares)</t>
        </is>
      </c>
      <c r="F52" s="5" t="n">
        <v>1150000</v>
      </c>
    </row>
    <row r="53">
      <c r="A53" s="4" t="inlineStr">
        <is>
          <t>Unit price (in Dollars per share)</t>
        </is>
      </c>
      <c r="F53" s="6" t="n">
        <v>10</v>
      </c>
    </row>
    <row r="54">
      <c r="A54" s="4" t="inlineStr">
        <is>
          <t>Gross proceeds from issuance offering</t>
        </is>
      </c>
      <c r="F54" s="6" t="n">
        <v>11500000</v>
      </c>
    </row>
    <row r="55">
      <c r="A55" s="4" t="inlineStr">
        <is>
          <t>Gross proceeds from private placement</t>
        </is>
      </c>
      <c r="E55" s="6" t="n">
        <v>11500000</v>
      </c>
    </row>
    <row r="56">
      <c r="A56" s="4" t="inlineStr">
        <is>
          <t>Over-Allotment Option [Member] | Underwriters [Member]</t>
        </is>
      </c>
    </row>
    <row r="57">
      <c r="A57" s="3" t="inlineStr">
        <is>
          <t>Description of Organization and Business Operations (Details) [Line Items]</t>
        </is>
      </c>
    </row>
    <row r="58">
      <c r="A58" s="4" t="inlineStr">
        <is>
          <t>Number of units issued in transaction (in Shares)</t>
        </is>
      </c>
      <c r="B58" s="5" t="n">
        <v>2625000</v>
      </c>
    </row>
    <row r="59">
      <c r="A59" s="4" t="inlineStr">
        <is>
          <t>Unit price (in Dollars per share)</t>
        </is>
      </c>
      <c r="B59" s="6" t="n">
        <v>10</v>
      </c>
    </row>
    <row r="60">
      <c r="A60" s="4" t="inlineStr">
        <is>
          <t>Gross proceeds from issuance offering</t>
        </is>
      </c>
      <c r="B60" s="6" t="n">
        <v>26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Revision of Previously Issued Financial Statements (Details)</t>
        </is>
      </c>
      <c r="B1" s="2" t="inlineStr">
        <is>
          <t>Sep. 30, 2021USD ($)</t>
        </is>
      </c>
    </row>
    <row r="2">
      <c r="A2" s="3" t="inlineStr">
        <is>
          <t>Revision Of Previously Issued Financial Statement S [Abstract]</t>
        </is>
      </c>
    </row>
    <row r="3">
      <c r="A3" s="4" t="inlineStr">
        <is>
          <t>Net tangible assets</t>
        </is>
      </c>
      <c r="B3" s="6"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ision of Previously Issued Financial Statements (Details) - Schedule of impact of the revision on the Company’s financial statements - USD ($)</t>
        </is>
      </c>
      <c r="B1" s="2" t="inlineStr">
        <is>
          <t>3 Months Ended</t>
        </is>
      </c>
      <c r="C1" s="2" t="inlineStr">
        <is>
          <t>9 Months Ended</t>
        </is>
      </c>
    </row>
    <row r="2">
      <c r="B2" s="2" t="inlineStr">
        <is>
          <t>Sep. 30, 2020</t>
        </is>
      </c>
      <c r="C2" s="2" t="inlineStr">
        <is>
          <t>Sep. 30, 2020</t>
        </is>
      </c>
      <c r="D2" s="2" t="inlineStr">
        <is>
          <t>Dec. 31, 2020</t>
        </is>
      </c>
    </row>
    <row r="3">
      <c r="A3" s="3" t="inlineStr">
        <is>
          <t>Error Corrections and Prior Period Adjustments Restatement [Line Items]</t>
        </is>
      </c>
    </row>
    <row r="4">
      <c r="A4" s="4" t="inlineStr">
        <is>
          <t>Common stock subject to possible redemption</t>
        </is>
      </c>
      <c r="D4" s="6" t="n">
        <v>63377472</v>
      </c>
    </row>
    <row r="5">
      <c r="A5" s="4" t="inlineStr">
        <is>
          <t>Common stock</t>
        </is>
      </c>
      <c r="D5" s="5" t="n">
        <v>6181</v>
      </c>
    </row>
    <row r="6">
      <c r="A6" s="4" t="inlineStr">
        <is>
          <t>Additional paid-in capital</t>
        </is>
      </c>
      <c r="D6" s="4" t="inlineStr">
        <is>
          <t xml:space="preserve"> </t>
        </is>
      </c>
    </row>
    <row r="7">
      <c r="A7" s="4" t="inlineStr">
        <is>
          <t>Retained earnings (Accumulated Deficit)</t>
        </is>
      </c>
      <c r="D7" s="5" t="n">
        <v>-15870689</v>
      </c>
    </row>
    <row r="8">
      <c r="A8" s="4" t="inlineStr">
        <is>
          <t>Total Stockholders’ Equity (Deficit)</t>
        </is>
      </c>
      <c r="D8" s="6" t="n">
        <v>-15864508</v>
      </c>
    </row>
    <row r="9">
      <c r="A9" s="4" t="inlineStr">
        <is>
          <t>Number of shares of common stock subject to possible redemption (in Shares)</t>
        </is>
      </c>
      <c r="D9" s="5" t="n">
        <v>5786470</v>
      </c>
    </row>
    <row r="10">
      <c r="A10" s="3" t="inlineStr">
        <is>
          <t>Statement of Operations for the Three Months Ended September 30, 2020 (unaudited)</t>
        </is>
      </c>
    </row>
    <row r="11">
      <c r="A11" s="4" t="inlineStr">
        <is>
          <t>Basic and diluted weighted average shares outstanding, Class A Common stock (in Shares)</t>
        </is>
      </c>
      <c r="B11" s="5" t="n">
        <v>12392310</v>
      </c>
    </row>
    <row r="12">
      <c r="A12" s="4" t="inlineStr">
        <is>
          <t>Basic and diluted net (loss) income per share, Class A common stock subject to possible redemption (in Dollars per share)</t>
        </is>
      </c>
      <c r="B12" s="8" t="n">
        <v>-0.03</v>
      </c>
    </row>
    <row r="13">
      <c r="A13" s="3" t="inlineStr">
        <is>
          <t>Statement of Operations for the Nine Months Ended September 30, 2020 (unaudited)</t>
        </is>
      </c>
    </row>
    <row r="14">
      <c r="A14" s="4" t="inlineStr">
        <is>
          <t>Basic and diluted weighted average shares outstanding, Common stock subject to possible redemption (in Shares)</t>
        </is>
      </c>
      <c r="C14" s="5" t="n">
        <v>12869767</v>
      </c>
    </row>
    <row r="15">
      <c r="A15" s="4" t="inlineStr">
        <is>
          <t>Basic and diluted net (loss) income per share, Common stock subject to possible redemption (in Dollars per share)</t>
        </is>
      </c>
      <c r="C15" s="8" t="n">
        <v>-0.05</v>
      </c>
    </row>
    <row r="16">
      <c r="A16" s="3" t="inlineStr">
        <is>
          <t>Statement of Cash Flows for the Nine Months Ended September 30, 2020 (unaudited)</t>
        </is>
      </c>
    </row>
    <row r="17">
      <c r="A17" s="4" t="inlineStr">
        <is>
          <t>Change in value of common stock subject to possible redemption (in Shares)</t>
        </is>
      </c>
      <c r="C17" s="5" t="n">
        <v>2996598</v>
      </c>
    </row>
    <row r="18">
      <c r="A18" s="4" t="inlineStr">
        <is>
          <t>As Previously Reported [Member]</t>
        </is>
      </c>
    </row>
    <row r="19">
      <c r="A19" s="3" t="inlineStr">
        <is>
          <t>Error Corrections and Prior Period Adjustments Restatement [Line Items]</t>
        </is>
      </c>
    </row>
    <row r="20">
      <c r="A20" s="4" t="inlineStr">
        <is>
          <t>Common stock subject to possible redemption</t>
        </is>
      </c>
      <c r="D20" s="6" t="n">
        <v>42512961</v>
      </c>
    </row>
    <row r="21">
      <c r="A21" s="4" t="inlineStr">
        <is>
          <t>Common stock</t>
        </is>
      </c>
      <c r="D21" s="5" t="n">
        <v>8086</v>
      </c>
    </row>
    <row r="22">
      <c r="A22" s="4" t="inlineStr">
        <is>
          <t>Additional paid-in capital</t>
        </is>
      </c>
      <c r="D22" s="5" t="n">
        <v>4223633</v>
      </c>
    </row>
    <row r="23">
      <c r="A23" s="4" t="inlineStr">
        <is>
          <t>Retained earnings (Accumulated Deficit)</t>
        </is>
      </c>
      <c r="D23" s="5" t="n">
        <v>768284</v>
      </c>
    </row>
    <row r="24">
      <c r="A24" s="4" t="inlineStr">
        <is>
          <t>Total Stockholders’ Equity (Deficit)</t>
        </is>
      </c>
      <c r="D24" s="6" t="n">
        <v>5000003</v>
      </c>
    </row>
    <row r="25">
      <c r="A25" s="4" t="inlineStr">
        <is>
          <t>Number of shares of common stock subject to possible redemption (in Shares)</t>
        </is>
      </c>
      <c r="D25" s="5" t="n">
        <v>3881505</v>
      </c>
    </row>
    <row r="26">
      <c r="A26" s="3" t="inlineStr">
        <is>
          <t>Statement of Operations for the Three Months Ended September 30, 2020 (unaudited)</t>
        </is>
      </c>
    </row>
    <row r="27">
      <c r="A27" s="4" t="inlineStr">
        <is>
          <t>Basic and diluted weighted average shares outstanding, Class A Common stock (in Shares)</t>
        </is>
      </c>
      <c r="B27" s="5" t="n">
        <v>7292117</v>
      </c>
    </row>
    <row r="28">
      <c r="A28" s="4" t="inlineStr">
        <is>
          <t>Basic and diluted net (loss) income per share, Class A common stock subject to possible redemption (in Dollars per share)</t>
        </is>
      </c>
      <c r="B28" s="8" t="n">
        <v>-0.05</v>
      </c>
    </row>
    <row r="29">
      <c r="A29" s="3" t="inlineStr">
        <is>
          <t>Statement of Operations for the Nine Months Ended September 30, 2020 (unaudited)</t>
        </is>
      </c>
    </row>
    <row r="30">
      <c r="A30" s="4" t="inlineStr">
        <is>
          <t>Basic and diluted weighted average shares outstanding, Common stock subject to possible redemption (in Shares)</t>
        </is>
      </c>
      <c r="C30" s="5" t="n">
        <v>7216093</v>
      </c>
    </row>
    <row r="31">
      <c r="A31" s="4" t="inlineStr">
        <is>
          <t>Basic and diluted net (loss) income per share, Common stock subject to possible redemption (in Dollars per share)</t>
        </is>
      </c>
      <c r="C31" s="8" t="n">
        <v>-0.12</v>
      </c>
    </row>
    <row r="32">
      <c r="A32" s="3" t="inlineStr">
        <is>
          <t>Statement of Cash Flows for the Nine Months Ended September 30, 2020 (unaudited)</t>
        </is>
      </c>
    </row>
    <row r="33">
      <c r="A33" s="4" t="inlineStr">
        <is>
          <t>Change in value of common stock subject to possible redemption (in Shares)</t>
        </is>
      </c>
      <c r="C33" s="5" t="n">
        <v>618465</v>
      </c>
    </row>
    <row r="34">
      <c r="A34" s="4" t="inlineStr">
        <is>
          <t>Adjustment [Member]</t>
        </is>
      </c>
    </row>
    <row r="35">
      <c r="A35" s="3" t="inlineStr">
        <is>
          <t>Error Corrections and Prior Period Adjustments Restatement [Line Items]</t>
        </is>
      </c>
    </row>
    <row r="36">
      <c r="A36" s="4" t="inlineStr">
        <is>
          <t>Common stock subject to possible redemption</t>
        </is>
      </c>
      <c r="D36" s="6" t="n">
        <v>20864511</v>
      </c>
    </row>
    <row r="37">
      <c r="A37" s="4" t="inlineStr">
        <is>
          <t>Common stock</t>
        </is>
      </c>
      <c r="D37" s="5" t="n">
        <v>-1905</v>
      </c>
    </row>
    <row r="38">
      <c r="A38" s="4" t="inlineStr">
        <is>
          <t>Additional paid-in capital</t>
        </is>
      </c>
      <c r="D38" s="5" t="n">
        <v>-4223633</v>
      </c>
    </row>
    <row r="39">
      <c r="A39" s="4" t="inlineStr">
        <is>
          <t>Retained earnings (Accumulated Deficit)</t>
        </is>
      </c>
      <c r="D39" s="5" t="n">
        <v>-16638973</v>
      </c>
    </row>
    <row r="40">
      <c r="A40" s="4" t="inlineStr">
        <is>
          <t>Total Stockholders’ Equity (Deficit)</t>
        </is>
      </c>
      <c r="D40" s="6" t="n">
        <v>-20864511</v>
      </c>
    </row>
    <row r="41">
      <c r="A41" s="4" t="inlineStr">
        <is>
          <t>Number of shares of common stock subject to possible redemption (in Shares)</t>
        </is>
      </c>
      <c r="D41" s="5" t="n">
        <v>1904965</v>
      </c>
    </row>
    <row r="42">
      <c r="A42" s="3" t="inlineStr">
        <is>
          <t>Statement of Operations for the Three Months Ended September 30, 2020 (unaudited)</t>
        </is>
      </c>
    </row>
    <row r="43">
      <c r="A43" s="4" t="inlineStr">
        <is>
          <t>Basic and diluted weighted average shares outstanding, Class A Common stock (in Shares)</t>
        </is>
      </c>
      <c r="B43" s="5" t="n">
        <v>5100193</v>
      </c>
    </row>
    <row r="44">
      <c r="A44" s="4" t="inlineStr">
        <is>
          <t>Basic and diluted net (loss) income per share, Class A common stock subject to possible redemption (in Dollars per share)</t>
        </is>
      </c>
      <c r="B44" s="8" t="n">
        <v>0.02</v>
      </c>
    </row>
    <row r="45">
      <c r="A45" s="3" t="inlineStr">
        <is>
          <t>Statement of Operations for the Nine Months Ended September 30, 2020 (unaudited)</t>
        </is>
      </c>
    </row>
    <row r="46">
      <c r="A46" s="4" t="inlineStr">
        <is>
          <t>Basic and diluted weighted average shares outstanding, Common stock subject to possible redemption (in Shares)</t>
        </is>
      </c>
      <c r="C46" s="5" t="n">
        <v>5653674</v>
      </c>
    </row>
    <row r="47">
      <c r="A47" s="4" t="inlineStr">
        <is>
          <t>Basic and diluted net (loss) income per share, Common stock subject to possible redemption (in Dollars per share)</t>
        </is>
      </c>
      <c r="C47" s="8" t="n">
        <v>0.07000000000000001</v>
      </c>
    </row>
    <row r="48">
      <c r="A48" s="3" t="inlineStr">
        <is>
          <t>Statement of Cash Flows for the Nine Months Ended September 30, 2020 (unaudited)</t>
        </is>
      </c>
    </row>
    <row r="49">
      <c r="A49" s="4" t="inlineStr">
        <is>
          <t>Change in value of common stock subject to possible redemption (in Shares)</t>
        </is>
      </c>
      <c r="C49" s="5" t="n">
        <v>23781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Accounting Policies [Abstract]</t>
        </is>
      </c>
    </row>
    <row r="4">
      <c r="A4" s="4" t="inlineStr">
        <is>
          <t>Withdrawn of interest earned on trust account</t>
        </is>
      </c>
      <c r="B4" s="6" t="n">
        <v>1721135</v>
      </c>
    </row>
    <row r="5">
      <c r="A5" s="4" t="inlineStr">
        <is>
          <t>Withdrawn during the period</t>
        </is>
      </c>
      <c r="B5" s="6" t="n">
        <v>160250</v>
      </c>
    </row>
    <row r="6">
      <c r="A6" s="4" t="inlineStr">
        <is>
          <t>Private placement that convert into ordinary shares (in Shares) | shares</t>
        </is>
      </c>
      <c r="B6" s="5" t="n">
        <v>20025000</v>
      </c>
    </row>
    <row r="7">
      <c r="A7" s="4" t="inlineStr">
        <is>
          <t>Federal depository insurance coverage</t>
        </is>
      </c>
      <c r="B7"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subject to redemption</t>
        </is>
      </c>
      <c r="B1" s="2" t="inlineStr">
        <is>
          <t>9 Months Ended</t>
        </is>
      </c>
    </row>
    <row r="2">
      <c r="B2" s="2" t="inlineStr">
        <is>
          <t>Sep. 30, 2021USD ($)</t>
        </is>
      </c>
    </row>
    <row r="3">
      <c r="A3" s="3" t="inlineStr">
        <is>
          <t>Schedule of common stock subject to redemption [Abstract]</t>
        </is>
      </c>
    </row>
    <row r="4">
      <c r="A4" s="4" t="inlineStr">
        <is>
          <t>Gross proceeds</t>
        </is>
      </c>
      <c r="B4" s="6" t="n">
        <v>201250000</v>
      </c>
    </row>
    <row r="5">
      <c r="A5" s="3" t="inlineStr">
        <is>
          <t>Less:</t>
        </is>
      </c>
    </row>
    <row r="6">
      <c r="A6" s="4" t="inlineStr">
        <is>
          <t>Redemption of common stock</t>
        </is>
      </c>
      <c r="B6" s="5" t="n">
        <v>-150580368</v>
      </c>
    </row>
    <row r="7">
      <c r="A7" s="4" t="inlineStr">
        <is>
          <t>Common stock issuance costs</t>
        </is>
      </c>
      <c r="B7" s="5" t="n">
        <v>-11101864</v>
      </c>
    </row>
    <row r="8">
      <c r="A8" s="3" t="inlineStr">
        <is>
          <t>Plus:</t>
        </is>
      </c>
    </row>
    <row r="9">
      <c r="A9" s="4" t="inlineStr">
        <is>
          <t>Remeasurement of carrying value to redemption value</t>
        </is>
      </c>
      <c r="B9" s="5" t="n">
        <v>23910411</v>
      </c>
    </row>
    <row r="10">
      <c r="A10" s="4" t="inlineStr">
        <is>
          <t>Common stock subject to possible redemption</t>
        </is>
      </c>
      <c r="B10" s="6" t="n">
        <v>6347817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Initial Public Offering (Details)</t>
        </is>
      </c>
      <c r="B1" s="2" t="inlineStr">
        <is>
          <t>9 Months Ended</t>
        </is>
      </c>
    </row>
    <row r="2">
      <c r="B2" s="2" t="inlineStr">
        <is>
          <t>Sep. 30, 2021$ / sharesshares</t>
        </is>
      </c>
    </row>
    <row r="3">
      <c r="A3" s="3" t="inlineStr">
        <is>
          <t>Initial Public Offering (Details) [Line Items]</t>
        </is>
      </c>
    </row>
    <row r="4">
      <c r="A4" s="4" t="inlineStr">
        <is>
          <t>Description of initial public offering</t>
        </is>
      </c>
      <c r="B4" s="4" t="inlineStr">
        <is>
          <t>Each Unit consists of one share of common stock
and one warrant (“Public Warrant”).</t>
        </is>
      </c>
    </row>
    <row r="5">
      <c r="A5" s="4" t="inlineStr">
        <is>
          <t>Warrant [Member]</t>
        </is>
      </c>
    </row>
    <row r="6">
      <c r="A6" s="3" t="inlineStr">
        <is>
          <t>Initial Public Offering (Details) [Line Items]</t>
        </is>
      </c>
    </row>
    <row r="7">
      <c r="A7" s="4" t="inlineStr">
        <is>
          <t>Unit price | $ / shares</t>
        </is>
      </c>
      <c r="B7" s="9" t="n">
        <v>11.5</v>
      </c>
    </row>
    <row r="8">
      <c r="A8" s="4" t="inlineStr">
        <is>
          <t>Initial Public Offering [Member]</t>
        </is>
      </c>
    </row>
    <row r="9">
      <c r="A9" s="3" t="inlineStr">
        <is>
          <t>Initial Public Offering (Details) [Line Items]</t>
        </is>
      </c>
    </row>
    <row r="10">
      <c r="A10" s="4" t="inlineStr">
        <is>
          <t>Number of units issued in transaction | shares</t>
        </is>
      </c>
      <c r="B10" s="5" t="n">
        <v>20125000</v>
      </c>
    </row>
    <row r="11">
      <c r="A11" s="4" t="inlineStr">
        <is>
          <t>Unit price | $ / shares</t>
        </is>
      </c>
      <c r="B11" s="6" t="n">
        <v>10</v>
      </c>
    </row>
    <row r="12">
      <c r="A12" s="4" t="inlineStr">
        <is>
          <t>Over-Allotment Option [Member] | Underwriters [Member]</t>
        </is>
      </c>
    </row>
    <row r="13">
      <c r="A13" s="3" t="inlineStr">
        <is>
          <t>Initial Public Offering (Details) [Line Items]</t>
        </is>
      </c>
    </row>
    <row r="14">
      <c r="A14" s="4" t="inlineStr">
        <is>
          <t>Number of units issued in transaction | shares</t>
        </is>
      </c>
      <c r="B14" s="5" t="n">
        <v>26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37" customWidth="1" min="2" max="2"/>
  </cols>
  <sheetData>
    <row r="1">
      <c r="A1" s="1" t="inlineStr">
        <is>
          <t>Private Placement (Details)</t>
        </is>
      </c>
      <c r="B1" s="2" t="inlineStr">
        <is>
          <t>9 Months Ended</t>
        </is>
      </c>
    </row>
    <row r="2">
      <c r="B2" s="2" t="inlineStr">
        <is>
          <t>Sep. 30, 2021USD ($)$ / sharesshares</t>
        </is>
      </c>
    </row>
    <row r="3">
      <c r="A3" s="4" t="inlineStr">
        <is>
          <t>Warrant [Member]</t>
        </is>
      </c>
    </row>
    <row r="4">
      <c r="A4" s="3" t="inlineStr">
        <is>
          <t>Private Placement (Details) [Line Items]</t>
        </is>
      </c>
    </row>
    <row r="5">
      <c r="A5" s="4" t="inlineStr">
        <is>
          <t>Unit price</t>
        </is>
      </c>
      <c r="B5" s="9" t="n">
        <v>11.5</v>
      </c>
    </row>
    <row r="6">
      <c r="A6" s="4" t="inlineStr">
        <is>
          <t>Private Placement [Member]</t>
        </is>
      </c>
    </row>
    <row r="7">
      <c r="A7" s="3" t="inlineStr">
        <is>
          <t>Private Placement (Details) [Line Items]</t>
        </is>
      </c>
    </row>
    <row r="8">
      <c r="A8" s="4" t="inlineStr">
        <is>
          <t>Number of units issued in transaction (in Shares) | shares</t>
        </is>
      </c>
      <c r="B8" s="5" t="n">
        <v>1150000</v>
      </c>
    </row>
    <row r="9">
      <c r="A9" s="4" t="inlineStr">
        <is>
          <t>Unit price</t>
        </is>
      </c>
      <c r="B9" s="6" t="n">
        <v>10</v>
      </c>
    </row>
    <row r="10">
      <c r="A10" s="4" t="inlineStr">
        <is>
          <t>Gross proceeds from issuance offering (in Dollars) | $</t>
        </is>
      </c>
      <c r="B10" s="6" t="n">
        <v>11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Common stock subject to possible redemption</t>
        </is>
      </c>
      <c r="B3" s="5" t="n">
        <v>5786355</v>
      </c>
      <c r="C3" s="5" t="n">
        <v>5786470</v>
      </c>
    </row>
    <row r="4">
      <c r="A4" s="4" t="inlineStr">
        <is>
          <t>Preferred stock, par value (in Dollars per share)</t>
        </is>
      </c>
      <c r="B4" s="7" t="n">
        <v>0.001</v>
      </c>
      <c r="C4" s="7" t="n">
        <v>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100000000</v>
      </c>
      <c r="C9" s="5" t="n">
        <v>100000000</v>
      </c>
    </row>
    <row r="10">
      <c r="A10" s="4" t="inlineStr">
        <is>
          <t>Common stock, shares issued</t>
        </is>
      </c>
      <c r="B10" s="5" t="n">
        <v>6181250</v>
      </c>
      <c r="C10" s="5" t="n">
        <v>6181250</v>
      </c>
    </row>
    <row r="11">
      <c r="A11" s="4" t="inlineStr">
        <is>
          <t>Common stock, shares outstanding</t>
        </is>
      </c>
      <c r="B11" s="5" t="n">
        <v>6181250</v>
      </c>
      <c r="C11" s="5" t="n">
        <v>618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s>
  <sheetData>
    <row r="1">
      <c r="A1" s="1" t="inlineStr">
        <is>
          <t>Related Party Transactions (Details) - USD ($)</t>
        </is>
      </c>
      <c r="B1" s="2" t="inlineStr">
        <is>
          <t>Dec. 17, 2019</t>
        </is>
      </c>
      <c r="C1" s="2" t="inlineStr">
        <is>
          <t>Jun. 05, 2018</t>
        </is>
      </c>
      <c r="D1" s="2" t="inlineStr">
        <is>
          <t>Jun. 01, 2018</t>
        </is>
      </c>
      <c r="E1" s="2" t="inlineStr">
        <is>
          <t>May 30, 2018</t>
        </is>
      </c>
      <c r="F1" s="2" t="inlineStr">
        <is>
          <t>Feb. 28, 2018</t>
        </is>
      </c>
      <c r="G1" s="2" t="inlineStr">
        <is>
          <t>Mar. 31, 2016</t>
        </is>
      </c>
      <c r="H1" s="2" t="inlineStr">
        <is>
          <t>Sep. 30, 2021</t>
        </is>
      </c>
      <c r="I1" s="2" t="inlineStr">
        <is>
          <t>Sep. 30, 2020</t>
        </is>
      </c>
      <c r="J1" s="2" t="inlineStr">
        <is>
          <t>Sep. 30, 2021</t>
        </is>
      </c>
      <c r="K1" s="2" t="inlineStr">
        <is>
          <t>Sep. 30, 2020</t>
        </is>
      </c>
      <c r="L1" s="2" t="inlineStr">
        <is>
          <t>Aug. 30, 2021</t>
        </is>
      </c>
      <c r="M1" s="2" t="inlineStr">
        <is>
          <t>May 26, 2021</t>
        </is>
      </c>
      <c r="N1" s="2" t="inlineStr">
        <is>
          <t>Dec. 31, 2020</t>
        </is>
      </c>
      <c r="O1" s="2" t="inlineStr">
        <is>
          <t>Nov. 30, 2020</t>
        </is>
      </c>
      <c r="P1" s="2" t="inlineStr">
        <is>
          <t>Nov. 27, 2020</t>
        </is>
      </c>
      <c r="Q1" s="2" t="inlineStr">
        <is>
          <t>Aug. 27, 2020</t>
        </is>
      </c>
      <c r="R1" s="2" t="inlineStr">
        <is>
          <t>May 15, 2020</t>
        </is>
      </c>
      <c r="S1" s="2" t="inlineStr">
        <is>
          <t>Feb. 07, 2020</t>
        </is>
      </c>
      <c r="T1" s="2" t="inlineStr">
        <is>
          <t>Jan. 30, 2020</t>
        </is>
      </c>
    </row>
    <row r="2">
      <c r="A2" s="3" t="inlineStr">
        <is>
          <t>Related Party Transactions (Details) [Line Items]</t>
        </is>
      </c>
    </row>
    <row r="3">
      <c r="A3" s="4" t="inlineStr">
        <is>
          <t>Number of common stock issued (in Shares)</t>
        </is>
      </c>
      <c r="D3" s="5" t="n">
        <v>17500000</v>
      </c>
    </row>
    <row r="4">
      <c r="A4" s="4" t="inlineStr">
        <is>
          <t>Total number shares issued and outstanding (in Shares)</t>
        </is>
      </c>
      <c r="F4" s="5" t="n">
        <v>5031250</v>
      </c>
    </row>
    <row r="5">
      <c r="A5" s="4" t="inlineStr">
        <is>
          <t>Shares subject to forfeited (in Shares)</t>
        </is>
      </c>
      <c r="C5" s="5" t="n">
        <v>656250</v>
      </c>
    </row>
    <row r="6">
      <c r="A6" s="4" t="inlineStr">
        <is>
          <t>Loan amount</t>
        </is>
      </c>
      <c r="H6" s="6" t="n">
        <v>5455000</v>
      </c>
      <c r="J6" s="6" t="n">
        <v>5455000</v>
      </c>
      <c r="N6" s="6" t="n">
        <v>5075000</v>
      </c>
      <c r="O6" s="6" t="n">
        <v>1100000</v>
      </c>
      <c r="T6" s="6" t="n">
        <v>425000</v>
      </c>
    </row>
    <row r="7">
      <c r="A7" s="4" t="inlineStr">
        <is>
          <t>Outstanding promissory note</t>
        </is>
      </c>
      <c r="H7" s="5" t="n">
        <v>5455000</v>
      </c>
      <c r="J7" s="5" t="n">
        <v>5455000</v>
      </c>
    </row>
    <row r="8">
      <c r="A8" s="4" t="inlineStr">
        <is>
          <t>Service expenses incurred</t>
        </is>
      </c>
      <c r="H8" s="5" t="n">
        <v>22500</v>
      </c>
      <c r="I8" s="6" t="n">
        <v>22500</v>
      </c>
      <c r="K8" s="6" t="n">
        <v>67500</v>
      </c>
    </row>
    <row r="9">
      <c r="A9" s="4" t="inlineStr">
        <is>
          <t>Prepaid expenses and other current assets</t>
        </is>
      </c>
      <c r="H9" s="6" t="n">
        <v>2500</v>
      </c>
      <c r="J9" s="6" t="n">
        <v>2500</v>
      </c>
    </row>
    <row r="10">
      <c r="A10" s="4" t="inlineStr">
        <is>
          <t>Services fees description</t>
        </is>
      </c>
      <c r="J10" s="4" t="inlineStr">
        <is>
          <t>the Company incurred and paid $67,500, in fees for these services.</t>
        </is>
      </c>
    </row>
    <row r="11">
      <c r="A11" s="4" t="inlineStr">
        <is>
          <t>Non-interest bearing and payable date</t>
        </is>
      </c>
      <c r="B11" s="4" t="inlineStr">
        <is>
          <t>Dec. 2,
		2020</t>
        </is>
      </c>
    </row>
    <row r="12">
      <c r="A12" s="4" t="inlineStr">
        <is>
          <t>Viktoria Group, LLC [Member]</t>
        </is>
      </c>
    </row>
    <row r="13">
      <c r="A13" s="3" t="inlineStr">
        <is>
          <t>Related Party Transactions (Details) [Line Items]</t>
        </is>
      </c>
    </row>
    <row r="14">
      <c r="A14" s="4" t="inlineStr">
        <is>
          <t>Loan amount</t>
        </is>
      </c>
      <c r="B14" s="6" t="n">
        <v>180000</v>
      </c>
      <c r="L14" s="6" t="n">
        <v>492000</v>
      </c>
    </row>
    <row r="15">
      <c r="A15" s="4" t="inlineStr">
        <is>
          <t>Total repayments</t>
        </is>
      </c>
      <c r="J15" s="6" t="n">
        <v>112000</v>
      </c>
    </row>
    <row r="16">
      <c r="A16" s="4" t="inlineStr">
        <is>
          <t>Viktoria Group, LLC [Member]</t>
        </is>
      </c>
    </row>
    <row r="17">
      <c r="A17" s="3" t="inlineStr">
        <is>
          <t>Related Party Transactions (Details) [Line Items]</t>
        </is>
      </c>
    </row>
    <row r="18">
      <c r="A18" s="4" t="inlineStr">
        <is>
          <t>Loan amount</t>
        </is>
      </c>
      <c r="B18" s="6" t="n">
        <v>180000</v>
      </c>
    </row>
    <row r="19">
      <c r="A19" s="4" t="inlineStr">
        <is>
          <t>VK Consulting, Inc [Member]</t>
        </is>
      </c>
    </row>
    <row r="20">
      <c r="A20" s="3" t="inlineStr">
        <is>
          <t>Related Party Transactions (Details) [Line Items]</t>
        </is>
      </c>
    </row>
    <row r="21">
      <c r="A21" s="4" t="inlineStr">
        <is>
          <t>Loan amount</t>
        </is>
      </c>
      <c r="M21" s="6" t="n">
        <v>425000</v>
      </c>
      <c r="T21" s="5" t="n">
        <v>425000</v>
      </c>
    </row>
    <row r="22">
      <c r="A22" s="4" t="inlineStr">
        <is>
          <t>Affiliated Entity [Member]</t>
        </is>
      </c>
    </row>
    <row r="23">
      <c r="A23" s="3" t="inlineStr">
        <is>
          <t>Related Party Transactions (Details) [Line Items]</t>
        </is>
      </c>
    </row>
    <row r="24">
      <c r="A24" s="4" t="inlineStr">
        <is>
          <t>Loan amount</t>
        </is>
      </c>
      <c r="O24" s="6" t="n">
        <v>1100000</v>
      </c>
      <c r="P24" s="6" t="n">
        <v>150000</v>
      </c>
    </row>
    <row r="25">
      <c r="A25" s="4" t="inlineStr">
        <is>
          <t>Affiliated Entity [Member] | BGV Group Limited [Member]</t>
        </is>
      </c>
    </row>
    <row r="26">
      <c r="A26" s="3" t="inlineStr">
        <is>
          <t>Related Party Transactions (Details) [Line Items]</t>
        </is>
      </c>
    </row>
    <row r="27">
      <c r="A27" s="4" t="inlineStr">
        <is>
          <t>Loan amount</t>
        </is>
      </c>
      <c r="Q27" s="6" t="n">
        <v>1100000</v>
      </c>
      <c r="R27" s="6" t="n">
        <v>1500000</v>
      </c>
      <c r="S27" s="6" t="n">
        <v>800000</v>
      </c>
    </row>
    <row r="28">
      <c r="A28" s="4" t="inlineStr">
        <is>
          <t>BGV Group Limited [Member]</t>
        </is>
      </c>
    </row>
    <row r="29">
      <c r="A29" s="3" t="inlineStr">
        <is>
          <t>Related Party Transactions (Details) [Line Items]</t>
        </is>
      </c>
    </row>
    <row r="30">
      <c r="A30" s="4" t="inlineStr">
        <is>
          <t>Loan amount</t>
        </is>
      </c>
      <c r="P30" s="6" t="n">
        <v>150000</v>
      </c>
      <c r="T30" s="6" t="n">
        <v>3400000</v>
      </c>
    </row>
    <row r="31">
      <c r="A31" s="4" t="inlineStr">
        <is>
          <t>Administrative Services Agreement [Member]</t>
        </is>
      </c>
    </row>
    <row r="32">
      <c r="A32" s="3" t="inlineStr">
        <is>
          <t>Related Party Transactions (Details) [Line Items]</t>
        </is>
      </c>
    </row>
    <row r="33">
      <c r="A33" s="4" t="inlineStr">
        <is>
          <t>Fee for office space, secretarial &amp; administrative services</t>
        </is>
      </c>
      <c r="E33" s="6" t="n">
        <v>7500</v>
      </c>
    </row>
    <row r="34">
      <c r="A34" s="4" t="inlineStr">
        <is>
          <t>Initial stockholders (the "insider shares") [Member]</t>
        </is>
      </c>
    </row>
    <row r="35">
      <c r="A35" s="3" t="inlineStr">
        <is>
          <t>Related Party Transactions (Details) [Line Items]</t>
        </is>
      </c>
    </row>
    <row r="36">
      <c r="A36" s="4" t="inlineStr">
        <is>
          <t>Number of common stock issued (in Shares)</t>
        </is>
      </c>
      <c r="G36" s="5" t="n">
        <v>3737500</v>
      </c>
    </row>
    <row r="37">
      <c r="A37" s="4" t="inlineStr">
        <is>
          <t>Purchase price</t>
        </is>
      </c>
      <c r="G37" s="6" t="n">
        <v>25000</v>
      </c>
    </row>
    <row r="38">
      <c r="A38" s="4" t="inlineStr">
        <is>
          <t>Number of common stock sold (in Shares)</t>
        </is>
      </c>
      <c r="F38" s="5" t="n">
        <v>1293750</v>
      </c>
    </row>
    <row r="39">
      <c r="A39" s="4" t="inlineStr">
        <is>
          <t>Purchase price of shares sold</t>
        </is>
      </c>
      <c r="F39" s="6" t="n">
        <v>8654</v>
      </c>
    </row>
    <row r="40">
      <c r="A40" s="4" t="inlineStr">
        <is>
          <t>Total number shares issued and outstanding (in Shares)</t>
        </is>
      </c>
      <c r="F40" s="5" t="n">
        <v>5031250</v>
      </c>
    </row>
    <row r="41">
      <c r="A41" s="4" t="inlineStr">
        <is>
          <t>Shares subject to forfeited (in Shares)</t>
        </is>
      </c>
      <c r="F41" s="5" t="n">
        <v>656250</v>
      </c>
    </row>
    <row r="42">
      <c r="A42" s="4" t="inlineStr">
        <is>
          <t>Percentage of issued and outstanding shares</t>
        </is>
      </c>
      <c r="F42" s="4" t="inlineStr">
        <is>
          <t>20.00%</t>
        </is>
      </c>
    </row>
    <row r="43">
      <c r="A43" s="4" t="inlineStr">
        <is>
          <t>Description of initial stockholders</t>
        </is>
      </c>
      <c r="J43" s="4" t="inlineStr">
        <is>
          <t xml:space="preserve">The initial stockholders
have agreed not to transfer, assign or sell any of the insider shares (except to certain permitted transferees) with respect to 50% of
the insider shares, until the earlier of (i) six months after the Closing Date and (ii) on the date on which the closing price of the
Company’s common stock equals or exceeds $12.50 per share for any 20 trading days within any 30-trading day period following the
Closing and, with respect to the remaining 50% of the insider shares, six months after the Closing Date, or if, subsequent to the Business
Combination, the Company consummates a subsequent liquidation, merger, stock exchange or other similar transaction which results in all
of the stockholders having the right to exchange their common stock for cash, securities or other property (the “Lock-Up Period”). </t>
        </is>
      </c>
    </row>
    <row r="44">
      <c r="A44" s="4" t="inlineStr">
        <is>
          <t>Private Units [Member]</t>
        </is>
      </c>
    </row>
    <row r="45">
      <c r="A45" s="3" t="inlineStr">
        <is>
          <t>Related Party Transactions (Details) [Line Items]</t>
        </is>
      </c>
    </row>
    <row r="46">
      <c r="A46" s="4" t="inlineStr">
        <is>
          <t>Number of common stock issued (in Shares)</t>
        </is>
      </c>
      <c r="J46" s="5" t="n">
        <v>1150000</v>
      </c>
    </row>
    <row r="47">
      <c r="A47" s="4" t="inlineStr">
        <is>
          <t>Amount of debt converted</t>
        </is>
      </c>
      <c r="J47" s="6" t="n">
        <v>200000</v>
      </c>
    </row>
    <row r="48">
      <c r="A48" s="4" t="inlineStr">
        <is>
          <t>Conversion price (in Dollars per share)</t>
        </is>
      </c>
      <c r="H48" s="6" t="n">
        <v>10</v>
      </c>
      <c r="J48"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9 Months Ended</t>
        </is>
      </c>
    </row>
    <row r="2">
      <c r="B2" s="2" t="inlineStr">
        <is>
          <t>Sep. 30, 2021USD ($)shares</t>
        </is>
      </c>
    </row>
    <row r="3">
      <c r="A3" s="3" t="inlineStr">
        <is>
          <t>Commitments and Contingencies (Details) [Line Items]</t>
        </is>
      </c>
    </row>
    <row r="4">
      <c r="A4" s="4" t="inlineStr">
        <is>
          <t>Description of prior transaction</t>
        </is>
      </c>
      <c r="B4" s="4" t="inlineStr">
        <is>
          <t>The holders of the majority of the insider shares could elect to exercise these registration rights at any time commencing
three months prior to the date on which these shares of common stock are to be released from escrow.</t>
        </is>
      </c>
    </row>
    <row r="5">
      <c r="A5" s="4" t="inlineStr">
        <is>
          <t>Business combination transaction</t>
        </is>
      </c>
      <c r="B5" s="6" t="n">
        <v>5583955</v>
      </c>
    </row>
    <row r="6">
      <c r="A6" s="4" t="inlineStr">
        <is>
          <t>Contingent financing fee</t>
        </is>
      </c>
      <c r="B6" s="4" t="inlineStr">
        <is>
          <t>5.00%</t>
        </is>
      </c>
    </row>
    <row r="7">
      <c r="A7" s="4" t="inlineStr">
        <is>
          <t>Shares forfeited (in Shares) | shares</t>
        </is>
      </c>
      <c r="B7" s="5" t="n">
        <v>561932</v>
      </c>
    </row>
    <row r="8">
      <c r="A8" s="4" t="inlineStr">
        <is>
          <t>Business combination consummation</t>
        </is>
      </c>
      <c r="B8" s="6" t="n">
        <v>4900000</v>
      </c>
    </row>
    <row r="9">
      <c r="A9" s="4" t="inlineStr">
        <is>
          <t>Business combination paid</t>
        </is>
      </c>
      <c r="B9" s="5" t="n">
        <v>4400000</v>
      </c>
    </row>
    <row r="10">
      <c r="A10" s="4" t="inlineStr">
        <is>
          <t>Fees agreggating</t>
        </is>
      </c>
      <c r="B10" s="5" t="n">
        <v>500000</v>
      </c>
    </row>
    <row r="11">
      <c r="A11" s="4" t="inlineStr">
        <is>
          <t>Private Placement [Member]</t>
        </is>
      </c>
    </row>
    <row r="12">
      <c r="A12" s="3" t="inlineStr">
        <is>
          <t>Commitments and Contingencies (Details) [Line Items]</t>
        </is>
      </c>
    </row>
    <row r="13">
      <c r="A13" s="4" t="inlineStr">
        <is>
          <t>Gross proceeds from offering</t>
        </is>
      </c>
      <c r="B13" s="6" t="n">
        <v>11500000</v>
      </c>
    </row>
    <row r="14">
      <c r="A14" s="4" t="inlineStr">
        <is>
          <t>Shares forfeited (in Shares) | shares</t>
        </is>
      </c>
      <c r="B14" s="5" t="n">
        <v>1150000</v>
      </c>
    </row>
    <row r="15">
      <c r="A15" s="4" t="inlineStr">
        <is>
          <t>Underwriters [Member]</t>
        </is>
      </c>
    </row>
    <row r="16">
      <c r="A16" s="3" t="inlineStr">
        <is>
          <t>Commitments and Contingencies (Details) [Line Items]</t>
        </is>
      </c>
    </row>
    <row r="17">
      <c r="A17" s="4" t="inlineStr">
        <is>
          <t>Deferred fee</t>
        </is>
      </c>
      <c r="B17" s="4" t="inlineStr">
        <is>
          <t>2.50%</t>
        </is>
      </c>
    </row>
    <row r="18">
      <c r="A18" s="4" t="inlineStr">
        <is>
          <t>Gross proceeds from offering</t>
        </is>
      </c>
      <c r="B18" s="6" t="n">
        <v>5031250</v>
      </c>
    </row>
    <row r="19">
      <c r="A19" s="4" t="inlineStr">
        <is>
          <t>Description of warrant solicitation fee</t>
        </is>
      </c>
      <c r="B19" s="4" t="inlineStr">
        <is>
          <t>The Company agreed to pay
the underwriter a warrant solicitation fee of five percent (5%) of the exercise price of each Public Warrant exercised during the period
commencing thirty days after the consummation of the Business Combination, including warrants acquired by security holders in the open
market, but excluding warrants exercised during the 30 day period following notice of a proposed redem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0" customWidth="1" min="1" max="1"/>
    <col width="79" customWidth="1" min="2" max="2"/>
    <col width="80" customWidth="1" min="3" max="3"/>
    <col width="14" customWidth="1" min="4" max="4"/>
    <col width="14" customWidth="1" min="5" max="5"/>
  </cols>
  <sheetData>
    <row r="1">
      <c r="A1" s="1" t="inlineStr">
        <is>
          <t>Stockholders’ Deficit (Details) - $ / shares</t>
        </is>
      </c>
      <c r="B1" s="2" t="inlineStr">
        <is>
          <t>1 Months Ended</t>
        </is>
      </c>
      <c r="C1" s="2" t="inlineStr">
        <is>
          <t>9 Months Ended</t>
        </is>
      </c>
    </row>
    <row r="2">
      <c r="B2" s="2" t="inlineStr">
        <is>
          <t>May 29, 2018</t>
        </is>
      </c>
      <c r="C2" s="2" t="inlineStr">
        <is>
          <t>Sep. 30, 2021</t>
        </is>
      </c>
      <c r="D2" s="2" t="inlineStr">
        <is>
          <t>Dec. 31, 2020</t>
        </is>
      </c>
      <c r="E2" s="2" t="inlineStr">
        <is>
          <t>Jun. 30, 2020</t>
        </is>
      </c>
    </row>
    <row r="3">
      <c r="A3" s="3" t="inlineStr">
        <is>
          <t>Stockholders’ Deficit (Details) [Line Items]</t>
        </is>
      </c>
    </row>
    <row r="4">
      <c r="A4" s="4" t="inlineStr">
        <is>
          <t>Preferred stock, shares authorized</t>
        </is>
      </c>
      <c r="C4" s="5" t="n">
        <v>1000000</v>
      </c>
      <c r="D4" s="5" t="n">
        <v>1000000</v>
      </c>
    </row>
    <row r="5">
      <c r="A5" s="4" t="inlineStr">
        <is>
          <t>Preferred stock, par value (in Dollars per share)</t>
        </is>
      </c>
      <c r="C5" s="7" t="n">
        <v>0.001</v>
      </c>
      <c r="D5" s="7" t="n">
        <v>0.001</v>
      </c>
    </row>
    <row r="6">
      <c r="A6" s="4" t="inlineStr">
        <is>
          <t>Common stock, shares authorized</t>
        </is>
      </c>
      <c r="C6" s="5" t="n">
        <v>100000000</v>
      </c>
      <c r="D6" s="5" t="n">
        <v>100000000</v>
      </c>
    </row>
    <row r="7">
      <c r="A7" s="4" t="inlineStr">
        <is>
          <t>Common stock, par value (in Dollars per share)</t>
        </is>
      </c>
      <c r="C7" s="7" t="n">
        <v>0.001</v>
      </c>
      <c r="D7" s="7" t="n">
        <v>0.001</v>
      </c>
    </row>
    <row r="8">
      <c r="A8" s="4" t="inlineStr">
        <is>
          <t>Common stock, shares issued</t>
        </is>
      </c>
      <c r="C8" s="5" t="n">
        <v>6181250</v>
      </c>
      <c r="D8" s="5" t="n">
        <v>6181250</v>
      </c>
    </row>
    <row r="9">
      <c r="A9" s="4" t="inlineStr">
        <is>
          <t>Common stock , shares outstanding</t>
        </is>
      </c>
      <c r="C9" s="5" t="n">
        <v>6181250</v>
      </c>
      <c r="D9" s="5" t="n">
        <v>6181250</v>
      </c>
    </row>
    <row r="10">
      <c r="A10" s="4" t="inlineStr">
        <is>
          <t>Public warrants, description</t>
        </is>
      </c>
      <c r="C10" s="4" t="inlineStr">
        <is>
          <t>The Company may redeem the
Public Warrants: 
    ●
    in whole and not in part;
    ●
    at a price of $0.01 per warrant;
    ●
    upon a minimum of 30 days’ prior written notice of redemption;
    ●
    if, and only if, the last sale price of the Company’s common stock equals or exceeds $16.00 per share for any 20 trading days within a 30-trading day period ending on  the third trading day prior to the date on which the Company sends the notice of redemption to the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11">
      <c r="A11" s="4" t="inlineStr">
        <is>
          <t>Public warrants outstanding</t>
        </is>
      </c>
      <c r="C11" s="5" t="n">
        <v>20125000</v>
      </c>
    </row>
    <row r="12">
      <c r="A12" s="4" t="inlineStr">
        <is>
          <t>Warrants purchase share</t>
        </is>
      </c>
      <c r="C12" s="5" t="n">
        <v>201250002</v>
      </c>
    </row>
    <row r="13">
      <c r="A13" s="4" t="inlineStr">
        <is>
          <t>Public warrants</t>
        </is>
      </c>
      <c r="C13" s="5" t="n">
        <v>20125000</v>
      </c>
    </row>
    <row r="14">
      <c r="A14" s="4" t="inlineStr">
        <is>
          <t>Purchase aggregate shares</t>
        </is>
      </c>
      <c r="C14" s="5" t="n">
        <v>395675</v>
      </c>
    </row>
    <row r="15">
      <c r="A15" s="4" t="inlineStr">
        <is>
          <t>Preferred Stock [Member]</t>
        </is>
      </c>
    </row>
    <row r="16">
      <c r="A16" s="3" t="inlineStr">
        <is>
          <t>Stockholders’ Deficit (Details) [Line Items]</t>
        </is>
      </c>
    </row>
    <row r="17">
      <c r="A17" s="4" t="inlineStr">
        <is>
          <t>Preferred stock, shares authorized</t>
        </is>
      </c>
      <c r="B17" s="5" t="n">
        <v>1000000</v>
      </c>
    </row>
    <row r="18">
      <c r="A18" s="4" t="inlineStr">
        <is>
          <t>Preferred stock, par value (in Dollars per share)</t>
        </is>
      </c>
      <c r="B18" s="7" t="n">
        <v>0.001</v>
      </c>
    </row>
    <row r="19">
      <c r="A19" s="4" t="inlineStr">
        <is>
          <t>Common Stock [Member]</t>
        </is>
      </c>
    </row>
    <row r="20">
      <c r="A20" s="3" t="inlineStr">
        <is>
          <t>Stockholders’ Deficit (Details) [Line Items]</t>
        </is>
      </c>
    </row>
    <row r="21">
      <c r="A21" s="4" t="inlineStr">
        <is>
          <t>Common stock, shares authorized</t>
        </is>
      </c>
      <c r="B21" s="5" t="n">
        <v>100000000</v>
      </c>
    </row>
    <row r="22">
      <c r="A22" s="4" t="inlineStr">
        <is>
          <t>Common stock, par value (in Dollars per share)</t>
        </is>
      </c>
      <c r="B22" s="7" t="n">
        <v>0.001</v>
      </c>
    </row>
    <row r="23">
      <c r="A23" s="4" t="inlineStr">
        <is>
          <t>Common stock, voting rights</t>
        </is>
      </c>
      <c r="B23" s="4" t="inlineStr">
        <is>
          <t>Holders of the Company’s common stock are entitled
to one vote for each share.</t>
        </is>
      </c>
    </row>
    <row r="24">
      <c r="A24" s="4" t="inlineStr">
        <is>
          <t>Common stock, shares issued</t>
        </is>
      </c>
      <c r="C24" s="5" t="n">
        <v>6181250</v>
      </c>
      <c r="E24" s="5" t="n">
        <v>6181250</v>
      </c>
    </row>
    <row r="25">
      <c r="A25" s="4" t="inlineStr">
        <is>
          <t>Common stock , shares outstanding</t>
        </is>
      </c>
      <c r="C25" s="5" t="n">
        <v>6181250</v>
      </c>
      <c r="E25" s="5" t="n">
        <v>6181250</v>
      </c>
    </row>
    <row r="26">
      <c r="A26" s="4" t="inlineStr">
        <is>
          <t>Common Stock Subject to Possible Redemption</t>
        </is>
      </c>
      <c r="C26" s="5" t="n">
        <v>5786355</v>
      </c>
      <c r="D26" s="5" t="n">
        <v>578647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80" customWidth="1" min="3" max="3"/>
  </cols>
  <sheetData>
    <row r="1">
      <c r="A1" s="1" t="inlineStr">
        <is>
          <t>Derivative Liabilities (Details) - USD ($)</t>
        </is>
      </c>
      <c r="B1" s="2" t="inlineStr">
        <is>
          <t>Jun. 01, 2018</t>
        </is>
      </c>
      <c r="C1" s="2" t="inlineStr">
        <is>
          <t>Sep. 30, 2021</t>
        </is>
      </c>
    </row>
    <row r="2">
      <c r="A2" s="3" t="inlineStr">
        <is>
          <t>Derivative Liabilities (Details) [Line Items]</t>
        </is>
      </c>
    </row>
    <row r="3">
      <c r="A3" s="4" t="inlineStr">
        <is>
          <t>Number of unit issued in transaction</t>
        </is>
      </c>
      <c r="B3" s="5" t="n">
        <v>17500000</v>
      </c>
    </row>
    <row r="4">
      <c r="A4" s="4" t="inlineStr">
        <is>
          <t>Rights to purchase shares of common stock</t>
        </is>
      </c>
      <c r="B4" s="5" t="n">
        <v>1750000</v>
      </c>
    </row>
    <row r="5">
      <c r="A5" s="4" t="inlineStr">
        <is>
          <t>Warrants to purchase shares</t>
        </is>
      </c>
      <c r="B5" s="5" t="n">
        <v>1750000</v>
      </c>
    </row>
    <row r="6">
      <c r="A6" s="4" t="inlineStr">
        <is>
          <t>Shares of common stock</t>
        </is>
      </c>
      <c r="B6" s="5" t="n">
        <v>1750000</v>
      </c>
    </row>
    <row r="7">
      <c r="A7" s="4" t="inlineStr">
        <is>
          <t>Private warrants outstanding</t>
        </is>
      </c>
      <c r="C7" s="5" t="n">
        <v>1150000</v>
      </c>
    </row>
    <row r="8">
      <c r="A8" s="4" t="inlineStr">
        <is>
          <t>Forfeited private warrants</t>
        </is>
      </c>
      <c r="C8" s="5" t="n">
        <v>1150000</v>
      </c>
    </row>
    <row r="9">
      <c r="A9" s="4" t="inlineStr">
        <is>
          <t>Warrant [Member]</t>
        </is>
      </c>
    </row>
    <row r="10">
      <c r="A10" s="3" t="inlineStr">
        <is>
          <t>Derivative Liabilities (Details) [Line Items]</t>
        </is>
      </c>
    </row>
    <row r="11">
      <c r="A11" s="4" t="inlineStr">
        <is>
          <t>Unit price (in Dollars per share)</t>
        </is>
      </c>
      <c r="C11" s="9" t="n">
        <v>11.5</v>
      </c>
    </row>
    <row r="12">
      <c r="A12" s="4" t="inlineStr">
        <is>
          <t>Description of option</t>
        </is>
      </c>
      <c r="C12" s="4" t="inlineStr">
        <is>
          <t>The option and the 1,750,000 Units, as well as the 1,750,000 shares of common stock and 1,750,000 warrants underlying such Units, and
1,750,000 shares of common stock underlying such warrants, that may be issued upon exercise of the option, have been deemed compensation
by Financial Industry Regulatory Authority, Inc. (“FINRA”) and are therefore subject to a 180-day lock-up pursuant to Rule
5110(g)(1) of FINRA’s NASD Conduct Rules.</t>
        </is>
      </c>
    </row>
    <row r="13">
      <c r="A13" s="4" t="inlineStr">
        <is>
          <t>Underwriters [Member]</t>
        </is>
      </c>
    </row>
    <row r="14">
      <c r="A14" s="3" t="inlineStr">
        <is>
          <t>Derivative Liabilities (Details) [Line Items]</t>
        </is>
      </c>
    </row>
    <row r="15">
      <c r="A15" s="4" t="inlineStr">
        <is>
          <t>Transaction amount (in Dollars)</t>
        </is>
      </c>
      <c r="B15" s="6" t="n">
        <v>100</v>
      </c>
    </row>
    <row r="16">
      <c r="A16" s="4" t="inlineStr">
        <is>
          <t>Number of unit issued in transaction</t>
        </is>
      </c>
      <c r="B16" s="5" t="n">
        <v>1750000</v>
      </c>
    </row>
    <row r="17">
      <c r="A17" s="4" t="inlineStr">
        <is>
          <t>Unit price (in Dollars per share)</t>
        </is>
      </c>
      <c r="B17" s="6" t="n">
        <v>12</v>
      </c>
    </row>
    <row r="18">
      <c r="A18" s="4" t="inlineStr">
        <is>
          <t>Warrant exercise price (in Dollars)</t>
        </is>
      </c>
      <c r="B18" s="6" t="n">
        <v>21000000</v>
      </c>
    </row>
    <row r="19">
      <c r="A19" s="4" t="inlineStr">
        <is>
          <t>Cash payment (in Dollars)</t>
        </is>
      </c>
      <c r="B19" s="6"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on a recurring basis - USD ($)</t>
        </is>
      </c>
      <c r="B1" s="2" t="inlineStr">
        <is>
          <t>9 Months Ended</t>
        </is>
      </c>
      <c r="C1" s="2" t="inlineStr">
        <is>
          <t>12 Months Ended</t>
        </is>
      </c>
    </row>
    <row r="2">
      <c r="B2" s="2" t="inlineStr">
        <is>
          <t>Sep. 30, 2021</t>
        </is>
      </c>
      <c r="C2" s="2" t="inlineStr">
        <is>
          <t>Dec. 31, 2020</t>
        </is>
      </c>
    </row>
    <row r="3">
      <c r="A3" s="4" t="inlineStr">
        <is>
          <t>Level 1 [Member]</t>
        </is>
      </c>
    </row>
    <row r="4">
      <c r="A4" s="3" t="inlineStr">
        <is>
          <t>Assets:</t>
        </is>
      </c>
    </row>
    <row r="5">
      <c r="A5" s="4" t="inlineStr">
        <is>
          <t>Marketable securities held in Trust Account</t>
        </is>
      </c>
      <c r="B5" s="6" t="n">
        <v>63535992</v>
      </c>
      <c r="C5" s="6" t="n">
        <v>63405336</v>
      </c>
    </row>
    <row r="6">
      <c r="A6" s="4" t="inlineStr">
        <is>
          <t>Level 3 [Member]</t>
        </is>
      </c>
    </row>
    <row r="7">
      <c r="A7" s="3" t="inlineStr">
        <is>
          <t>Liabilities:</t>
        </is>
      </c>
    </row>
    <row r="8">
      <c r="A8" s="4" t="inlineStr">
        <is>
          <t>Derivative Liability – Private Warrants</t>
        </is>
      </c>
      <c r="B8" s="5" t="n">
        <v>241500</v>
      </c>
      <c r="C8" s="5" t="n">
        <v>2725500</v>
      </c>
    </row>
    <row r="9">
      <c r="A9" s="4" t="inlineStr">
        <is>
          <t>Derivative Liability – UPO Warrants</t>
        </is>
      </c>
      <c r="B9" s="6" t="n">
        <v>2870000</v>
      </c>
      <c r="C9" s="6" t="n">
        <v>399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Fair Value Measurements (Details) - Schedule of significant unobservable inputs used in Black-Scholes model to measure derivative liabilities - $ / shares</t>
        </is>
      </c>
      <c r="B1" s="2" t="inlineStr">
        <is>
          <t>9 Months Ended</t>
        </is>
      </c>
      <c r="C1" s="2" t="inlineStr">
        <is>
          <t>12 Months Ended</t>
        </is>
      </c>
    </row>
    <row r="2">
      <c r="B2" s="2" t="inlineStr">
        <is>
          <t>Sep. 30, 2021</t>
        </is>
      </c>
      <c r="C2" s="2" t="inlineStr">
        <is>
          <t>Dec. 31, 2020</t>
        </is>
      </c>
    </row>
    <row r="3">
      <c r="A3" s="3" t="inlineStr">
        <is>
          <t>Schedule of significant unobservable inputs used in Black-Scholes model to measure derivative liabilities [Abstract]</t>
        </is>
      </c>
    </row>
    <row r="4">
      <c r="A4" s="4" t="inlineStr">
        <is>
          <t>Stock price</t>
        </is>
      </c>
      <c r="B4" s="9" t="n">
        <v>11.6</v>
      </c>
      <c r="C4" s="8" t="n">
        <v>11.96</v>
      </c>
    </row>
    <row r="5">
      <c r="A5" s="4" t="inlineStr">
        <is>
          <t>Strike price – Private Warrants</t>
        </is>
      </c>
      <c r="B5" s="10" t="n">
        <v>11.5</v>
      </c>
      <c r="C5" s="10" t="n">
        <v>11.5</v>
      </c>
    </row>
    <row r="6">
      <c r="A6" s="4" t="inlineStr">
        <is>
          <t>Strike price – UPO Warrants</t>
        </is>
      </c>
      <c r="B6" s="6" t="n">
        <v>12</v>
      </c>
      <c r="C6" s="6" t="n">
        <v>12</v>
      </c>
    </row>
    <row r="7">
      <c r="A7" s="4" t="inlineStr">
        <is>
          <t>Term (in years)</t>
        </is>
      </c>
      <c r="B7" s="4" t="inlineStr">
        <is>
          <t>5 years 2 months 1 day</t>
        </is>
      </c>
      <c r="C7" s="4" t="inlineStr">
        <is>
          <t>5 years 6 months</t>
        </is>
      </c>
    </row>
    <row r="8">
      <c r="A8" s="4" t="inlineStr">
        <is>
          <t>Volatility</t>
        </is>
      </c>
      <c r="B8" s="4" t="inlineStr">
        <is>
          <t>17.00%</t>
        </is>
      </c>
      <c r="C8" s="4" t="inlineStr">
        <is>
          <t>18.40%</t>
        </is>
      </c>
    </row>
    <row r="9">
      <c r="A9" s="4" t="inlineStr">
        <is>
          <t>Risk-free rate – Private Warrants</t>
        </is>
      </c>
      <c r="B9" s="4" t="inlineStr">
        <is>
          <t>1.00%</t>
        </is>
      </c>
      <c r="C9" s="4" t="inlineStr">
        <is>
          <t>0.43%</t>
        </is>
      </c>
    </row>
    <row r="10">
      <c r="A10" s="4" t="inlineStr">
        <is>
          <t>Risk-free rate – UPO Warrants</t>
        </is>
      </c>
      <c r="B10" s="4" t="inlineStr">
        <is>
          <t>0.05%</t>
        </is>
      </c>
      <c r="C10" s="4" t="inlineStr">
        <is>
          <t>0.43%</t>
        </is>
      </c>
    </row>
    <row r="11">
      <c r="A11" s="4" t="inlineStr">
        <is>
          <t>Dividend yield</t>
        </is>
      </c>
      <c r="B11" s="4" t="inlineStr">
        <is>
          <t>0.00%</t>
        </is>
      </c>
      <c r="C11" s="4" t="inlineStr">
        <is>
          <t>0.00%</t>
        </is>
      </c>
    </row>
    <row r="12">
      <c r="A12" s="4" t="inlineStr">
        <is>
          <t>Fair value – Private Warrants</t>
        </is>
      </c>
      <c r="B12" s="8" t="n">
        <v>0.21</v>
      </c>
      <c r="C12" s="8" t="n">
        <v>2.37</v>
      </c>
    </row>
    <row r="13">
      <c r="A13" s="4" t="inlineStr">
        <is>
          <t>Fair value – UPO Warrants</t>
        </is>
      </c>
      <c r="B13" s="8" t="n">
        <v>1.64</v>
      </c>
      <c r="C13" s="8" t="n">
        <v>2.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fair value of the Company’s Level 3 financial instruments - USD ($)</t>
        </is>
      </c>
      <c r="B1" s="2" t="inlineStr">
        <is>
          <t>3 Months Ended</t>
        </is>
      </c>
    </row>
    <row r="2">
      <c r="B2" s="2" t="inlineStr">
        <is>
          <t>Sep. 30, 2021</t>
        </is>
      </c>
      <c r="C2" s="2" t="inlineStr">
        <is>
          <t>Jun. 30, 2021</t>
        </is>
      </c>
      <c r="D2" s="2" t="inlineStr">
        <is>
          <t>Mar. 31, 2021</t>
        </is>
      </c>
    </row>
    <row r="3">
      <c r="A3" s="3" t="inlineStr">
        <is>
          <t>Schedule of changes in fair value of the Company’s Level 3 financial instruments [Abstract]</t>
        </is>
      </c>
    </row>
    <row r="4">
      <c r="A4" s="4" t="inlineStr">
        <is>
          <t>Fair value, beginning balance</t>
        </is>
      </c>
      <c r="B4" s="6" t="n">
        <v>7923000</v>
      </c>
      <c r="C4" s="6" t="n">
        <v>5862500</v>
      </c>
      <c r="D4" s="6" t="n">
        <v>6715500</v>
      </c>
    </row>
    <row r="5">
      <c r="A5" s="4" t="inlineStr">
        <is>
          <t>Change in valuation of derivative liabilities</t>
        </is>
      </c>
      <c r="B5" s="5" t="n">
        <v>-4811500</v>
      </c>
      <c r="C5" s="5" t="n">
        <v>2060500</v>
      </c>
      <c r="D5" s="5" t="n">
        <v>-853000</v>
      </c>
    </row>
    <row r="6">
      <c r="A6" s="4" t="inlineStr">
        <is>
          <t>Fair value, ending balance</t>
        </is>
      </c>
      <c r="B6" s="6" t="n">
        <v>3111500</v>
      </c>
      <c r="C6" s="6" t="n">
        <v>7923000</v>
      </c>
      <c r="D6" s="6" t="n">
        <v>58625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bsequent Events (Details)</t>
        </is>
      </c>
      <c r="B1" s="2" t="inlineStr">
        <is>
          <t>Oct. 13, 2021USD ($)</t>
        </is>
      </c>
    </row>
    <row r="2">
      <c r="A2" s="4" t="inlineStr">
        <is>
          <t>Viktoria Group, LLC [Member] | Subsequent Event [Member]</t>
        </is>
      </c>
    </row>
    <row r="3">
      <c r="A3" s="3" t="inlineStr">
        <is>
          <t>Subsequent Events (Details) [Line Items]</t>
        </is>
      </c>
    </row>
    <row r="4">
      <c r="A4" s="4" t="inlineStr">
        <is>
          <t>Loan to fund working capital requirements and finance transaction expenses</t>
        </is>
      </c>
      <c r="B4" s="6"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Operating costs</t>
        </is>
      </c>
      <c r="B4" s="6" t="n">
        <v>590217</v>
      </c>
      <c r="C4" s="6" t="n">
        <v>532732</v>
      </c>
      <c r="D4" s="6" t="n">
        <v>2027974</v>
      </c>
      <c r="E4" s="6" t="n">
        <v>1129649</v>
      </c>
    </row>
    <row r="5">
      <c r="A5" s="4" t="inlineStr">
        <is>
          <t>Loss from operations</t>
        </is>
      </c>
      <c r="B5" s="5" t="n">
        <v>-590217</v>
      </c>
      <c r="C5" s="5" t="n">
        <v>-532732</v>
      </c>
      <c r="D5" s="5" t="n">
        <v>-2027974</v>
      </c>
      <c r="E5" s="5" t="n">
        <v>-1129649</v>
      </c>
    </row>
    <row r="6">
      <c r="A6" s="3" t="inlineStr">
        <is>
          <t>Other income:</t>
        </is>
      </c>
    </row>
    <row r="7">
      <c r="A7" s="4" t="inlineStr">
        <is>
          <t>Interest earned on marketable securities held in Trust Account</t>
        </is>
      </c>
      <c r="B7" s="5" t="n">
        <v>956</v>
      </c>
      <c r="C7" s="5" t="n">
        <v>6267</v>
      </c>
      <c r="D7" s="5" t="n">
        <v>2846</v>
      </c>
      <c r="E7" s="5" t="n">
        <v>347246</v>
      </c>
    </row>
    <row r="8">
      <c r="A8" s="4" t="inlineStr">
        <is>
          <t>Change in fair value of derivative liabilities</t>
        </is>
      </c>
      <c r="B8" s="5" t="n">
        <v>4811500</v>
      </c>
      <c r="C8" s="4" t="inlineStr">
        <is>
          <t xml:space="preserve"> </t>
        </is>
      </c>
      <c r="D8" s="5" t="n">
        <v>3604000</v>
      </c>
      <c r="E8" s="4" t="inlineStr">
        <is>
          <t xml:space="preserve"> </t>
        </is>
      </c>
    </row>
    <row r="9">
      <c r="A9" s="4" t="inlineStr">
        <is>
          <t>Other</t>
        </is>
      </c>
      <c r="B9" s="4" t="inlineStr">
        <is>
          <t xml:space="preserve"> </t>
        </is>
      </c>
      <c r="C9" s="4" t="inlineStr">
        <is>
          <t xml:space="preserve"> </t>
        </is>
      </c>
      <c r="D9" s="5" t="n">
        <v>72</v>
      </c>
      <c r="E9" s="4" t="inlineStr">
        <is>
          <t xml:space="preserve"> </t>
        </is>
      </c>
    </row>
    <row r="10">
      <c r="A10" s="4" t="inlineStr">
        <is>
          <t>Other income</t>
        </is>
      </c>
      <c r="B10" s="5" t="n">
        <v>4812456</v>
      </c>
      <c r="C10" s="5" t="n">
        <v>6267</v>
      </c>
      <c r="D10" s="5" t="n">
        <v>3606918</v>
      </c>
      <c r="E10" s="5" t="n">
        <v>347246</v>
      </c>
    </row>
    <row r="11">
      <c r="A11" s="4" t="inlineStr">
        <is>
          <t>Income (loss) before income taxes</t>
        </is>
      </c>
      <c r="B11" s="5" t="n">
        <v>4222239</v>
      </c>
      <c r="C11" s="5" t="n">
        <v>-526465</v>
      </c>
      <c r="D11" s="5" t="n">
        <v>1578944</v>
      </c>
      <c r="E11" s="5" t="n">
        <v>-782403</v>
      </c>
    </row>
    <row r="12">
      <c r="A12" s="4" t="inlineStr">
        <is>
          <t>Benefit from income taxes</t>
        </is>
      </c>
      <c r="B12" s="5" t="n">
        <v>72249</v>
      </c>
      <c r="C12" s="5" t="n">
        <v>163939</v>
      </c>
      <c r="D12" s="5" t="n">
        <v>201463</v>
      </c>
      <c r="E12" s="5" t="n">
        <v>163939</v>
      </c>
    </row>
    <row r="13">
      <c r="A13" s="4" t="inlineStr">
        <is>
          <t>Net income (loss)</t>
        </is>
      </c>
      <c r="B13" s="6" t="n">
        <v>4294488</v>
      </c>
      <c r="C13" s="6" t="n">
        <v>-362526</v>
      </c>
      <c r="D13" s="6" t="n">
        <v>1780407</v>
      </c>
      <c r="E13" s="6" t="n">
        <v>-618464</v>
      </c>
    </row>
    <row r="14">
      <c r="A14" s="4" t="inlineStr">
        <is>
          <t>Basic and diluted weighted average common shares outstanding (in Shares)</t>
        </is>
      </c>
      <c r="B14" s="5" t="n">
        <v>11967605</v>
      </c>
      <c r="C14" s="5" t="n">
        <v>12392310</v>
      </c>
      <c r="D14" s="5" t="n">
        <v>11967673</v>
      </c>
      <c r="E14" s="5" t="n">
        <v>12869767</v>
      </c>
    </row>
    <row r="15">
      <c r="A15" s="4" t="inlineStr">
        <is>
          <t>Basic and diluted net income (loss) per common share (in Dollars per share)</t>
        </is>
      </c>
      <c r="B15" s="8" t="n">
        <v>0.36</v>
      </c>
      <c r="C15" s="8" t="n">
        <v>-0.03</v>
      </c>
      <c r="D15" s="8" t="n">
        <v>0.15</v>
      </c>
      <c r="E15" s="8"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Consolidated Statements of Changes in Stockholders’ Deficit (Unaudited) - USD ($)</t>
        </is>
      </c>
      <c r="B1" s="2" t="inlineStr">
        <is>
          <t>Common Stock</t>
        </is>
      </c>
      <c r="C1" s="2" t="inlineStr">
        <is>
          <t>Additional Paid-in Capital</t>
        </is>
      </c>
      <c r="D1" s="2" t="inlineStr">
        <is>
          <t>Retained	Earnings</t>
        </is>
      </c>
      <c r="E1" s="2" t="inlineStr">
        <is>
          <t>Total</t>
        </is>
      </c>
    </row>
    <row r="2">
      <c r="A2" s="4" t="inlineStr">
        <is>
          <t>Balance at Dec. 31, 2019</t>
        </is>
      </c>
      <c r="B2" s="6" t="n">
        <v>6181</v>
      </c>
      <c r="C2" s="4" t="inlineStr">
        <is>
          <t xml:space="preserve"> </t>
        </is>
      </c>
      <c r="D2" s="6" t="n">
        <v>-5112440</v>
      </c>
      <c r="E2" s="6" t="n">
        <v>-5106259</v>
      </c>
    </row>
    <row r="3">
      <c r="A3" s="4" t="inlineStr">
        <is>
          <t>Balance (in Shares) at Dec. 31, 2019</t>
        </is>
      </c>
      <c r="B3" s="5" t="n">
        <v>6181250</v>
      </c>
    </row>
    <row r="4">
      <c r="A4" s="4" t="inlineStr">
        <is>
          <t>Remeasurement of common stock to redemption value</t>
        </is>
      </c>
      <c r="B4" s="4" t="inlineStr">
        <is>
          <t xml:space="preserve"> </t>
        </is>
      </c>
      <c r="C4" s="4" t="inlineStr">
        <is>
          <t xml:space="preserve"> </t>
        </is>
      </c>
      <c r="D4" s="5" t="n">
        <v>-712274</v>
      </c>
      <c r="E4" s="5" t="n">
        <v>-712274</v>
      </c>
    </row>
    <row r="5">
      <c r="A5" s="4" t="inlineStr">
        <is>
          <t>Net income (loss)</t>
        </is>
      </c>
      <c r="B5" s="4" t="inlineStr">
        <is>
          <t xml:space="preserve"> </t>
        </is>
      </c>
      <c r="C5" s="4" t="inlineStr">
        <is>
          <t xml:space="preserve"> </t>
        </is>
      </c>
      <c r="D5" s="5" t="n">
        <v>-305</v>
      </c>
      <c r="E5" s="5" t="n">
        <v>-305</v>
      </c>
    </row>
    <row r="6">
      <c r="A6" s="4" t="inlineStr">
        <is>
          <t>Balance at Mar. 31, 2020</t>
        </is>
      </c>
      <c r="B6" s="6" t="n">
        <v>6181</v>
      </c>
      <c r="C6" s="4" t="inlineStr">
        <is>
          <t xml:space="preserve"> </t>
        </is>
      </c>
      <c r="D6" s="5" t="n">
        <v>-5825019</v>
      </c>
      <c r="E6" s="5" t="n">
        <v>-5818838</v>
      </c>
    </row>
    <row r="7">
      <c r="A7" s="4" t="inlineStr">
        <is>
          <t>Balance (in Shares) at Mar. 31, 2020</t>
        </is>
      </c>
      <c r="B7" s="5" t="n">
        <v>6181250</v>
      </c>
    </row>
    <row r="8">
      <c r="A8" s="4" t="inlineStr">
        <is>
          <t>Remeasurement of common stock to redemption value</t>
        </is>
      </c>
      <c r="B8" s="4" t="inlineStr">
        <is>
          <t xml:space="preserve"> </t>
        </is>
      </c>
      <c r="C8" s="4" t="inlineStr">
        <is>
          <t xml:space="preserve"> </t>
        </is>
      </c>
      <c r="D8" s="5" t="n">
        <v>-768469</v>
      </c>
      <c r="E8" s="5" t="n">
        <v>-768469</v>
      </c>
    </row>
    <row r="9">
      <c r="A9" s="4" t="inlineStr">
        <is>
          <t>Net income (loss)</t>
        </is>
      </c>
      <c r="B9" s="4" t="inlineStr">
        <is>
          <t xml:space="preserve"> </t>
        </is>
      </c>
      <c r="C9" s="4" t="inlineStr">
        <is>
          <t xml:space="preserve"> </t>
        </is>
      </c>
      <c r="D9" s="5" t="n">
        <v>-255633</v>
      </c>
      <c r="E9" s="5" t="n">
        <v>-255633</v>
      </c>
    </row>
    <row r="10">
      <c r="A10" s="4" t="inlineStr">
        <is>
          <t>Balance at Jun. 30, 2020</t>
        </is>
      </c>
      <c r="B10" s="6" t="n">
        <v>6181</v>
      </c>
      <c r="C10" s="4" t="inlineStr">
        <is>
          <t xml:space="preserve"> </t>
        </is>
      </c>
      <c r="D10" s="5" t="n">
        <v>-6849121</v>
      </c>
      <c r="E10" s="5" t="n">
        <v>-6842940</v>
      </c>
    </row>
    <row r="11">
      <c r="A11" s="4" t="inlineStr">
        <is>
          <t>Balance (in Shares) at Jun. 30, 2020</t>
        </is>
      </c>
      <c r="B11" s="5" t="n">
        <v>6181250</v>
      </c>
    </row>
    <row r="12">
      <c r="A12" s="4" t="inlineStr">
        <is>
          <t>Remeasurement of common stock to redemption value</t>
        </is>
      </c>
      <c r="B12" s="4" t="inlineStr">
        <is>
          <t xml:space="preserve"> </t>
        </is>
      </c>
      <c r="C12" s="4" t="inlineStr">
        <is>
          <t xml:space="preserve"> </t>
        </is>
      </c>
      <c r="D12" s="5" t="n">
        <v>-1515855</v>
      </c>
      <c r="E12" s="5" t="n">
        <v>-1515855</v>
      </c>
    </row>
    <row r="13">
      <c r="A13" s="4" t="inlineStr">
        <is>
          <t>Net income (loss)</t>
        </is>
      </c>
      <c r="B13" s="4" t="inlineStr">
        <is>
          <t xml:space="preserve"> </t>
        </is>
      </c>
      <c r="C13" s="4" t="inlineStr">
        <is>
          <t xml:space="preserve"> </t>
        </is>
      </c>
      <c r="D13" s="5" t="n">
        <v>-362526</v>
      </c>
      <c r="E13" s="5" t="n">
        <v>-362526</v>
      </c>
    </row>
    <row r="14">
      <c r="A14" s="4" t="inlineStr">
        <is>
          <t>Balance at Sep. 30, 2020</t>
        </is>
      </c>
      <c r="B14" s="6" t="n">
        <v>6181</v>
      </c>
      <c r="C14" s="4" t="inlineStr">
        <is>
          <t xml:space="preserve"> </t>
        </is>
      </c>
      <c r="D14" s="5" t="n">
        <v>-8727502</v>
      </c>
      <c r="E14" s="5" t="n">
        <v>-8721321</v>
      </c>
    </row>
    <row r="15">
      <c r="A15" s="4" t="inlineStr">
        <is>
          <t>Balance (in Shares) at Sep. 30, 2020</t>
        </is>
      </c>
      <c r="B15" s="5" t="n">
        <v>6181250</v>
      </c>
    </row>
    <row r="16">
      <c r="A16" s="4" t="inlineStr">
        <is>
          <t>Balance at Dec. 31, 2020</t>
        </is>
      </c>
      <c r="B16" s="6" t="n">
        <v>6181</v>
      </c>
      <c r="C16" s="4" t="inlineStr">
        <is>
          <t xml:space="preserve"> </t>
        </is>
      </c>
      <c r="D16" s="5" t="n">
        <v>-15870689</v>
      </c>
      <c r="E16" s="5" t="n">
        <v>-15864508</v>
      </c>
    </row>
    <row r="17">
      <c r="A17" s="4" t="inlineStr">
        <is>
          <t>Balance (in Shares) at Dec. 31, 2020</t>
        </is>
      </c>
      <c r="B17" s="5" t="n">
        <v>6181250</v>
      </c>
    </row>
    <row r="18">
      <c r="A18" s="4" t="inlineStr">
        <is>
          <t>Remeasurement of common stock to redemption value</t>
        </is>
      </c>
      <c r="B18" s="4" t="inlineStr">
        <is>
          <t xml:space="preserve"> </t>
        </is>
      </c>
      <c r="C18" s="4" t="inlineStr">
        <is>
          <t xml:space="preserve"> </t>
        </is>
      </c>
      <c r="D18" s="5" t="n">
        <v>49267</v>
      </c>
      <c r="E18" s="5" t="n">
        <v>49267</v>
      </c>
    </row>
    <row r="19">
      <c r="A19" s="4" t="inlineStr">
        <is>
          <t>Net income (loss)</t>
        </is>
      </c>
      <c r="B19" s="4" t="inlineStr">
        <is>
          <t xml:space="preserve"> </t>
        </is>
      </c>
      <c r="C19" s="4" t="inlineStr">
        <is>
          <t xml:space="preserve"> </t>
        </is>
      </c>
      <c r="D19" s="5" t="n">
        <v>200913</v>
      </c>
      <c r="E19" s="5" t="n">
        <v>200913</v>
      </c>
    </row>
    <row r="20">
      <c r="A20" s="4" t="inlineStr">
        <is>
          <t>Balance at Mar. 31, 2021</t>
        </is>
      </c>
      <c r="B20" s="6" t="n">
        <v>6181</v>
      </c>
      <c r="C20" s="4" t="inlineStr">
        <is>
          <t xml:space="preserve"> </t>
        </is>
      </c>
      <c r="D20" s="5" t="n">
        <v>-15620509</v>
      </c>
      <c r="E20" s="5" t="n">
        <v>-15614328</v>
      </c>
    </row>
    <row r="21">
      <c r="A21" s="4" t="inlineStr">
        <is>
          <t>Balance (in Shares) at Mar. 31, 2021</t>
        </is>
      </c>
      <c r="B21" s="5" t="n">
        <v>6181250</v>
      </c>
    </row>
    <row r="22">
      <c r="A22" s="4" t="inlineStr">
        <is>
          <t>Remeasurement of common stock to redemption value</t>
        </is>
      </c>
      <c r="B22" s="4" t="inlineStr">
        <is>
          <t xml:space="preserve"> </t>
        </is>
      </c>
      <c r="C22" s="4" t="inlineStr">
        <is>
          <t xml:space="preserve"> </t>
        </is>
      </c>
      <c r="D22" s="5" t="n">
        <v>49043</v>
      </c>
      <c r="E22" s="5" t="n">
        <v>49043</v>
      </c>
    </row>
    <row r="23">
      <c r="A23" s="4" t="inlineStr">
        <is>
          <t>Net income (loss)</t>
        </is>
      </c>
      <c r="B23" s="4" t="inlineStr">
        <is>
          <t xml:space="preserve"> </t>
        </is>
      </c>
      <c r="C23" s="4" t="inlineStr">
        <is>
          <t xml:space="preserve"> </t>
        </is>
      </c>
      <c r="D23" s="5" t="n">
        <v>-2714994</v>
      </c>
      <c r="E23" s="5" t="n">
        <v>-2714994</v>
      </c>
    </row>
    <row r="24">
      <c r="A24" s="4" t="inlineStr">
        <is>
          <t>Balance at Jun. 30, 2021</t>
        </is>
      </c>
      <c r="B24" s="6" t="n">
        <v>6181</v>
      </c>
      <c r="C24" s="4" t="inlineStr">
        <is>
          <t xml:space="preserve"> </t>
        </is>
      </c>
      <c r="D24" s="5" t="n">
        <v>-18286460</v>
      </c>
      <c r="E24" s="5" t="n">
        <v>-18280279</v>
      </c>
    </row>
    <row r="25">
      <c r="A25" s="4" t="inlineStr">
        <is>
          <t>Balance (in Shares) at Jun. 30, 2021</t>
        </is>
      </c>
      <c r="B25" s="5" t="n">
        <v>6181250</v>
      </c>
    </row>
    <row r="26">
      <c r="A26" s="4" t="inlineStr">
        <is>
          <t>Remeasurement of common stock to redemption value</t>
        </is>
      </c>
      <c r="B26" s="4" t="inlineStr">
        <is>
          <t xml:space="preserve"> </t>
        </is>
      </c>
      <c r="C26" s="4" t="inlineStr">
        <is>
          <t xml:space="preserve"> </t>
        </is>
      </c>
      <c r="D26" s="5" t="n">
        <v>-200275</v>
      </c>
      <c r="E26" s="5" t="n">
        <v>-200275</v>
      </c>
    </row>
    <row r="27">
      <c r="A27" s="4" t="inlineStr">
        <is>
          <t>Net income (loss)</t>
        </is>
      </c>
      <c r="B27" s="4" t="inlineStr">
        <is>
          <t xml:space="preserve"> </t>
        </is>
      </c>
      <c r="C27" s="4" t="inlineStr">
        <is>
          <t xml:space="preserve"> </t>
        </is>
      </c>
      <c r="D27" s="5" t="n">
        <v>4294488</v>
      </c>
      <c r="E27" s="5" t="n">
        <v>4294488</v>
      </c>
    </row>
    <row r="28">
      <c r="A28" s="4" t="inlineStr">
        <is>
          <t>Balance at Sep. 30, 2021</t>
        </is>
      </c>
      <c r="B28" s="6" t="n">
        <v>6181</v>
      </c>
      <c r="C28" s="4" t="inlineStr">
        <is>
          <t xml:space="preserve"> </t>
        </is>
      </c>
      <c r="D28" s="6" t="n">
        <v>-14192247</v>
      </c>
      <c r="E28" s="6" t="n">
        <v>-14186066</v>
      </c>
    </row>
    <row r="29">
      <c r="A29" s="4" t="inlineStr">
        <is>
          <t>Balance (in Shares) at Sep. 30, 2021</t>
        </is>
      </c>
      <c r="B29" s="5" t="n">
        <v>618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780407</v>
      </c>
      <c r="C4" s="6" t="n">
        <v>-618464</v>
      </c>
    </row>
    <row r="5">
      <c r="A5" s="3" t="inlineStr">
        <is>
          <t>Adjustments to reconcile net income (loss) to net cash used in operating activities:</t>
        </is>
      </c>
    </row>
    <row r="6">
      <c r="A6" s="4" t="inlineStr">
        <is>
          <t>Change in fair value of derivative liabilities</t>
        </is>
      </c>
      <c r="B6" s="5" t="n">
        <v>-3604000</v>
      </c>
      <c r="C6" s="4" t="inlineStr">
        <is>
          <t xml:space="preserve"> </t>
        </is>
      </c>
    </row>
    <row r="7">
      <c r="A7" s="4" t="inlineStr">
        <is>
          <t>Interest earned on marketable securities held in Trust Account</t>
        </is>
      </c>
      <c r="B7" s="5" t="n">
        <v>-2846</v>
      </c>
      <c r="C7" s="5" t="n">
        <v>-347246</v>
      </c>
    </row>
    <row r="8">
      <c r="A8" s="4" t="inlineStr">
        <is>
          <t>Deferred tax benefit</t>
        </is>
      </c>
      <c r="B8" s="5" t="n">
        <v>-201463</v>
      </c>
      <c r="C8" s="5" t="n">
        <v>-163939</v>
      </c>
    </row>
    <row r="9">
      <c r="A9" s="3" t="inlineStr">
        <is>
          <t>Changes in operating assets and liabilities:</t>
        </is>
      </c>
    </row>
    <row r="10">
      <c r="A10" s="4" t="inlineStr">
        <is>
          <t>Prepaid expenses and other current assets</t>
        </is>
      </c>
      <c r="B10" s="5" t="n">
        <v>23660</v>
      </c>
      <c r="C10" s="5" t="n">
        <v>-628218</v>
      </c>
    </row>
    <row r="11">
      <c r="A11" s="4" t="inlineStr">
        <is>
          <t>Account payable and accrued expenses</t>
        </is>
      </c>
      <c r="B11" s="5" t="n">
        <v>845787</v>
      </c>
      <c r="C11" s="5" t="n">
        <v>154861</v>
      </c>
    </row>
    <row r="12">
      <c r="A12" s="4" t="inlineStr">
        <is>
          <t>Net cash used in operating activities</t>
        </is>
      </c>
      <c r="B12" s="5" t="n">
        <v>-1158455</v>
      </c>
      <c r="C12" s="5" t="n">
        <v>-1603006</v>
      </c>
    </row>
    <row r="13">
      <c r="A13" s="3" t="inlineStr">
        <is>
          <t>Cash Flows from Investing Activities:</t>
        </is>
      </c>
    </row>
    <row r="14">
      <c r="A14" s="4" t="inlineStr">
        <is>
          <t>Investment of cash in Trust Account</t>
        </is>
      </c>
      <c r="B14" s="5" t="n">
        <v>-289318</v>
      </c>
      <c r="C14" s="5" t="n">
        <v>-2330462</v>
      </c>
    </row>
    <row r="15">
      <c r="A15" s="4" t="inlineStr">
        <is>
          <t>Cash withdrawn from Trust Account to redeeming stockholders</t>
        </is>
      </c>
      <c r="B15" s="5" t="n">
        <v>1258</v>
      </c>
      <c r="C15" s="5" t="n">
        <v>13448626</v>
      </c>
    </row>
    <row r="16">
      <c r="A16" s="4" t="inlineStr">
        <is>
          <t>Cash withdrawn from Trust Account for franchise and income taxes</t>
        </is>
      </c>
      <c r="B16" s="5" t="n">
        <v>160250</v>
      </c>
      <c r="C16" s="5" t="n">
        <v>450865</v>
      </c>
    </row>
    <row r="17">
      <c r="A17" s="4" t="inlineStr">
        <is>
          <t>Net cash (used in) provided by investing activities</t>
        </is>
      </c>
      <c r="B17" s="5" t="n">
        <v>-127810</v>
      </c>
      <c r="C17" s="5" t="n">
        <v>11569029</v>
      </c>
    </row>
    <row r="18">
      <c r="A18" s="3" t="inlineStr">
        <is>
          <t>Cash Flows from Financing Activities:</t>
        </is>
      </c>
    </row>
    <row r="19">
      <c r="A19" s="4" t="inlineStr">
        <is>
          <t>Proceeds from promissory notes – related parties</t>
        </is>
      </c>
      <c r="B19" s="5" t="n">
        <v>917000</v>
      </c>
      <c r="C19" s="5" t="n">
        <v>3825000</v>
      </c>
    </row>
    <row r="20">
      <c r="A20" s="4" t="inlineStr">
        <is>
          <t>Repayment of promissory note – related parties</t>
        </is>
      </c>
      <c r="B20" s="5" t="n">
        <v>-537000</v>
      </c>
      <c r="C20" s="5" t="n">
        <v>-180000</v>
      </c>
    </row>
    <row r="21">
      <c r="A21" s="4" t="inlineStr">
        <is>
          <t>Redemption of common stock</t>
        </is>
      </c>
      <c r="B21" s="5" t="n">
        <v>-1258</v>
      </c>
      <c r="C21" s="5" t="n">
        <v>-13448626</v>
      </c>
    </row>
    <row r="22">
      <c r="A22" s="4" t="inlineStr">
        <is>
          <t>Net cash provided by (used in) financing activities</t>
        </is>
      </c>
      <c r="B22" s="5" t="n">
        <v>378742</v>
      </c>
      <c r="C22" s="5" t="n">
        <v>-9803626</v>
      </c>
    </row>
    <row r="23">
      <c r="A23" s="4" t="inlineStr">
        <is>
          <t>Net Change in Cash</t>
        </is>
      </c>
      <c r="B23" s="5" t="n">
        <v>-907523</v>
      </c>
      <c r="C23" s="5" t="n">
        <v>162397</v>
      </c>
    </row>
    <row r="24">
      <c r="A24" s="4" t="inlineStr">
        <is>
          <t>Cash – Beginning of period</t>
        </is>
      </c>
      <c r="B24" s="5" t="n">
        <v>972787</v>
      </c>
      <c r="C24" s="5" t="n">
        <v>55461</v>
      </c>
    </row>
    <row r="25">
      <c r="A25" s="4" t="inlineStr">
        <is>
          <t>Cash – End of period</t>
        </is>
      </c>
      <c r="B25" s="5" t="n">
        <v>65264</v>
      </c>
      <c r="C25" s="5" t="n">
        <v>217858</v>
      </c>
    </row>
    <row r="26">
      <c r="A26" s="3" t="inlineStr">
        <is>
          <t>Supplemental cash flow information:</t>
        </is>
      </c>
    </row>
    <row r="27">
      <c r="A27" s="4" t="inlineStr">
        <is>
          <t>Cash paid for income taxes</t>
        </is>
      </c>
      <c r="C27" s="5" t="n">
        <v>691617</v>
      </c>
    </row>
    <row r="28">
      <c r="A28" s="3" t="inlineStr">
        <is>
          <t>Non-cash investing and financing activities:</t>
        </is>
      </c>
    </row>
    <row r="29">
      <c r="A29" s="4" t="inlineStr">
        <is>
          <t>Change in value of common stock subject to possible redemption</t>
        </is>
      </c>
      <c r="B29" s="5" t="n">
        <v>-100707</v>
      </c>
      <c r="C29" s="5" t="n">
        <v>2996598</v>
      </c>
    </row>
    <row r="30">
      <c r="A30" s="3" t="inlineStr">
        <is>
          <t>Supplemental disclosure of non-cash activity:</t>
        </is>
      </c>
    </row>
    <row r="31">
      <c r="A31" s="4" t="inlineStr">
        <is>
          <t>Sale of subsidiary for $25,000 less cash disposed of totaling $25,000, net cash impact of $0.</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t>
        </is>
      </c>
      <c r="B1" s="2" t="inlineStr">
        <is>
          <t>9 Months Ended</t>
        </is>
      </c>
    </row>
    <row r="2">
      <c r="B2" s="2" t="inlineStr">
        <is>
          <t>Sep. 30, 2021</t>
        </is>
      </c>
      <c r="C2" s="2" t="inlineStr">
        <is>
          <t>Sep. 30, 2020</t>
        </is>
      </c>
    </row>
    <row r="3">
      <c r="A3" s="3" t="inlineStr">
        <is>
          <t>Statement of Cash Flows [Abstract]</t>
        </is>
      </c>
    </row>
    <row r="4">
      <c r="A4" s="4" t="inlineStr">
        <is>
          <t>Sale of subsidiary</t>
        </is>
      </c>
      <c r="B4" s="6" t="n">
        <v>25000</v>
      </c>
      <c r="C4" s="6" t="n">
        <v>25000</v>
      </c>
    </row>
    <row r="5">
      <c r="A5" s="4" t="inlineStr">
        <is>
          <t>Less cash disposed</t>
        </is>
      </c>
      <c r="B5" s="5" t="n">
        <v>25000</v>
      </c>
      <c r="C5" s="5" t="n">
        <v>25000</v>
      </c>
    </row>
    <row r="6">
      <c r="A6" s="4" t="inlineStr">
        <is>
          <t>Net cash</t>
        </is>
      </c>
      <c r="B6" s="6" t="n">
        <v>0</v>
      </c>
      <c r="C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 xml:space="preserve">NOTE 1. DESCRIPTION OF ORGANIZATION AND BUSINESS
OPERATIONS Lottery.com Inc. (the “Company”,
the “Combined Company” or “Lottery.com”), formerly known as Trident Acquisitions Corp. ( “TDAC”),
was a blank check company incorporated in Delaware on March 17, 2016. The Company was formed for the purpose of effecting a merger, share
exchange, asset acquisition, stock purchase, recapitalization, reorganization or similar business combination with one or more businesses. Business Combination On October 29, 2021 (the
“Closing Date”), the Company consummated its previously announced business combination (the “Closing”) pursuant
to the terms of the Business Combination Agreement, dated as of February 21, 2021 (the “Business Combination Agreement”),
by and among TDAC, Trident Merger Sub II Corp., a wholly-owned subsidiary of TDAC (“Merger Sub”), and AutoLotto, Inc. (“AutoLotto”).
Pursuant to the terms of the Business Combination Agreement, Merger Sub merged with and into AutoLotto with AutoLotto surviving the merger
as a wholly owned subsidiary of TDAC, which was renamed “Lottery.com Inc.” immediately prior to the Closing (the “Merger”
and, together with the other transactions contemplated by the Business Combination Agreement, the “Business Combination”). In accordance with the terms
and subject to the conditions set forth in the Business Combination Agreement, each share of preferred stock of AutoLotto that was issued
and outstanding immediately prior to the Effective Time converted into shares of AutoLotto’s common stock (each an “AutoLotto
Share”) immediately prior to the Effective Time. At the Effective Time, by virtue of the Merger and without any action on the part
of any other person, each AutoLotto Share issued and outstanding as of immediately prior to the Effective Time (including the shares of
preferred stock of AutoLotto that were converted in AutoLotto Shares but not including any treasury shares or dissenting shares) was cancelled
and converted into the right to receive the Per Share Merger Consideration. “Per Share Merger Consideration” means the quotient
obtained by dividing (a) 40,000,000 shares of TDAC’s Common Stock, par value $0.001 per share (“Common Stock”) as adjusted
in accordance with the terms of the Business Combination Agreement by (b) the aggregate number of AutoLotto Shares (including shares issued
or issuable upon the conversion or exercise of certain AutoLotto convertible securities) issued and outstanding as of immediately prior
to the Effective Time, or 13,307,477 AutoLotto Shares. With respect to any AutoLotto Shares that were unvested immediately prior to the
Effective Time, the shares of Common Stock issued as Per Share Merger Consideration upon the cancellation and conversion of such AutoLotto
Shares remain subject to the same vesting and termination-related provisions as that applied to such AutoLotto Shares immediately
prior to the Effective Time. At the Effective Time, each
option to purchase AutoLotto Shares (an “AutoLotto Option”) that was outstanding as of immediately prior to the Effective
Time was assumed by TDAC, and continues to have, and remains subject to, the same terms and conditions (including vesting terms and, to
the extent applicable, holding period restrictions) as applied to such AutoLotto Option immediately prior to the Effective Time, subject
to certain exceptions (each, an “Assumed Option”) with such adjustments to the number of shares underlying and the exercise
price of such Assumed Option as provided for under the Business Combination Agreement. At the Effective Time, by
virtue of the Merger and without any action on the part of any person, each warrant to purchase AutoLotto Shares (each, an “AutoLotto
Warrant”) that was issued and outstanding immediately prior to the Effective Time and was not automatically terminated pursuant
to its terms became a warrant exercisable for shares of Common Stock (a “Trident Consideration Warrant”) on the same terms
and conditions as applied to the AutoLotto Warrants, with adjustments to the number of shares underlying the warrant and the exercise
price as were set forth in the Business Combination Agreement. Each convertible promissory
note issued by AutoLotto that was issued and outstanding immediately prior to the Effective Time automatically converted or was terminated
pursuant to its terms, as applicable, in connection with the Closing. Earn-Out Shares In addition, the holders
of issued and outstanding AutoLotto Shares immediately prior to the Closing (the “Sellers”) are entitled to receive up to
6,000,000 additional shares of Common Stock (the “Seller Earnout Shares”) and Vadim Komissarov, Ilya Ponomarev and Marat Rosenberg
(collectively the “Founder Holders”) will also be entitled to receive up to 4,000,000 additional shares of Common Stock (the
“Founder Holders Earnout Shares”), in each case, that may be issuable from time to time after the Closing as set forth below. If,
at any time on or prior to December 31, 2021, (i) the dollar volume-weighted average price of shares of Common Stock equals
or exceeds $13.00 per share for 20 of any 30 consecutive trading days commencing after the Closing, or (ii) if Lottery.com consummates
a transaction which results in the stockholders of Lottery.com having the right to exchange their shares for cash, securities or other
property having a value equaling or exceeding $13.00 per share, each Seller shall receive its pro rata portion of 3,000,000 Seller Earnout
Shares and each Founder Holder shall receive one-third of 2,000,000 Founder Holders Earnout Shares. The Seller Earnout Shares then
earned and issuable shall be issued to each Seller on a pro-rata basis based on the percentage of the aggregate Per Share Merger
Consideration received, or entitled to be received, by such Seller as of immediately following the Closing. If,
at any time on or prior to December 31, 2022, (i) the dollar volume-weighted average price of shares of Common Stock equals
or exceeds $16.00 per share for 20 of any 30 consecutive trading days commencing after the Closing, or (ii) if Lottery.com consummates
a transaction which results in the stockholders of Lottery.com having the right to exchange their shares for cash, securities or other
property having a value equaling or exceeding $16.00 per share, each Seller shall receive its pro rata portion of 3,000,000 Seller Earnout
Shares and each Founder Holder shall receive one-third of 2,000,000 Founder Holders Earnout Shares. Business Prior to the Business Combination Prior to the Business Combination,
the Company had one subsidiary, Trident Merger Sub II Corp., a majority-owned subsidiary of the Company incorporated in Delaware on February
9, 2021. All activity through September
30, 2021 related to the Company’s formation, its public offering (“Initial Public Offering”), which is described below,
and identifying a target for an initial business combination and activities in connection with the acquisition of AutoLotto. The registration statement
for the Company’s Initial Public Offering was declared effective on May 29, 2018. On June 1, 2018, the Company consummated the Initial
Public Offering of 17,500,000 units (the “Units”) at $10.00 per unit, generating gross proceeds of $175,000,000, which is
described in Note 4. Simultaneously with the
closing of the Initial Public Offering, the Company consummated the sale of 1,150,000 units (the “Private Units”), at a price
of $10.00 per unit in a private placement to certain of the Company’s affiliates and stockholders (the “Insiders”),
generating gross proceeds of $11,500,000, which is described in Note 5. The Private Units were forfeited for no consideration upon consummation
of the Business Combination (see Note 7). Following the closing of
the Initial Public Offering on June 1, 2018, an amount of $178,500,000 ($10.20 per Unit) from the net proceeds of the sale of the Units
in the Initial Public Offering and the Private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n initial business combination or (ii) the distribution of the Trust Account, as described below. On June 5, 2018, in connection
with the underwriters’ exercise of their over-allotment option in full, the Company consummated the sale of an additional 2,625,000
Units at $10.00 per unit, generating total gross proceeds of $26,250,000. Simultaneously with the sale of the additional Units, the Company
deposited an aggregate of $1,181,250 into the Trust Account from funds previously held outside of the Trust Account. A total of $26,775,000
was deposited in the Trust Account, bringing the aggregate proceeds held in the Trust Account to $205,275,000. Transaction costs amounted
to $11,101,864, consisting of $5,031,250 of underwriting fees, $5,031,250 of deferred underwriting fees and $1,039,364 of other costs.
As of September 30, 2021, cash of $65,264 was held outside of the Trust Account and was available for working capital purposes. Liquidity and Going Concern As of September 30, 2021, the Company had $65,264 in its operating
bank accounts, $63,535,992 in marketable securities held in the Trust Account to be used for an initial business combination or to repurchase
or redeem shares in connection therewith and an adjusted working capital deficit of $1,008,064, which excluded franchise taxes of $70,000
and prepaid income taxes of $12,186, of which such amounts were paid from interest earned on the Trust Account prior to the Closing, and
promissory notes in the amount of $5,455,000 which were repaid upon the consummation of a Business Combination and not from the working
capital of the Company. As of September 30, 2021, approximately $1,379,000 of the amount on deposit in the Trust Account represented interest
income, which was available to pay the Company’s tax obligations. Through September 30, 2021, the Company has withdrawn $1,721,135
of interest earned from the Trust Account in order to pay its taxes, of which $160,250 was withdrawn during the nine months ended September
30, 2021. On December 17, 2019, Viktoria
Group, LLC, a company owned by Vadim Komissarov, the Company’s former President and Chief Financial Officer, loaned the Company
$180,000 in order to fund working capital requirements and finance transaction expenses in connection with an initial business combination.
The loan was non-interest bearing and was repaid on June 18, 2020. On January 30, 2020, VK
Consulting, Inc., a company owned by Mr. Komissarov, loaned the Company $425,000 in order to fund working capital requirements and finance
transaction expenses in connection with an initial business combination. This loan was repaid in full on January 5, 2021. On February 7, 2020, May
15, 2020 and August 27, 2020, BGV Group Limited, an affiliate of one of the Company’s stockholders, loaned the Company $800,000,
$1,500,000 and $1,100,000, respectively, for an aggregate of $3,400,000 to be used to finance transaction costs in connection with an
initial business combination. The loans are non-interest bearing and currently due on demand. On November 27, 2020, an
affiliate of the Company loaned the Company an aggregate of $150,000 to fund the Company’s working capital requirements and finance
transaction expenses in connection with a Business Combination. The loans were non-interest bearing. On November 30, 2020 and
December 28, 2020, an affiliate of the Company loaned the Company an aggregate of $1,100,000 to fund the Company’s working capital
requirements and finance transaction expenses in connection with an initial business combination Business Combination. The loans were
non-interest bearing. On May 26, 2021, VK Consulting, Inc., a company owned by Mr. Komissarov,
loaned the Company $425,000 in order to fund working capital requirements and finance transaction expenses in connection with a Business
Combination. The loans were non-interest bearing. On August 30, 2021, September
1, 2021 and September 9, 2021, Viktoria Group, LLC, a company owned by Mr. Komissarov, loaned the Company an aggregate of $492,000 in
order to fund working capital requirements and finance transaction expenses in connection with an initial business combination. The loans
were non-interest bearing and were payable on or before December 1, 2021. Repayments totaling $112,000 were made during the three months
ended September 30, 2021. On October 29, 2021, the
Closing by and among TDAC, Merger Sub and AutoLotto, Inc. was consummated. As of the date of these financial statements, the Combined
Company’s cash resources, net proceeds from the Business Combination, and cash to be generated from future operation, are anticipated
to be sufficient to fund the Company’s operating activities, including our anticipated operating, debt and capital expense requirements,
for at least 12 months after September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Revision Of Previously Issued Financial Statement S [Abstract]</t>
        </is>
      </c>
    </row>
    <row r="4">
      <c r="A4" s="4" t="inlineStr">
        <is>
          <t>REVISION OF PREVIOUSLY ISSUED FINANCIAL STATEMENTS</t>
        </is>
      </c>
      <c r="B4" s="4" t="inlineStr">
        <is>
          <t xml:space="preserve">NOTE 2. REVISION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ommon stock subject to possible
redemption. The Company previously determined the common stock subject to possible redemption to be equal to the redemption value, while
also taking into consideration a redemption cannot result in net tangible assets being less than $5,000,001. Management determined that
the common stock issued during the Initial Public Offering can be redeemed or become redeemable subject to the occurrence of future events
considered outside the Company’s control. Therefore, management concluded that the redemption value should include all shares of
common stock subject to possible redemption, resulting in the common stock subject to possible redemption being equal to their redemption
value. As a result, management has noted a reclassification error related to temporary equity and permanent equity. This resulted in an
adjustment to the initial carrying value of the common stock subject to possible redemption with the offset recorded to additional paid-in
capital (to the extent available), accumulated deficit and common stock. In connection with the change
in presentation for the common stock subject to redemption, the Company also revised its income (loss) per ordinary share calculation
to allocate net income (loss) evenly to redeemable and non-redeemable common stock. This presentation contemplates an initial business
combination as the most likely outcome, in which case, both redeemable and non-redeemable shares of common stock share pro rata in the
income (loss) of the Company. The impact of the revision on the Company’s
financial statements is reflected in the following table.
Balance Sheet as of December 31, 2020 (audited) As Previously Adjustment As Restated
Common stock subject to possible redemption $ 42,512,961 $ 20,864,511 $ 63,377,472
Common stock $ 8,086 $ (1,905 ) $ 6,181
Additional paid-in capital $ 4,223,633 $ (4,223,633 ) $ —
Retained earnings (Accumulated Deficit) $ 768,284 $ (16,638,973 ) $ (15,870,689 )
Total Stockholders’ Equity (Deficit) $ 5,000,003 $ (20,864,511 ) $ (15,864,508 )
Number of shares of common stock subject to possible redemption 3,881,505 1,904,965 5,786,470
Statement of Operations for the Three Months Ended September 30, 2020 (unaudited)
Basic and diluted weighted average shares outstanding, Class A Common stock 7,292,117 5,100,193 12,392,310
Basic and diluted net (loss) income per share, Class A common stock
subject to possible redemption $ (0.05 ) $ 0.02 $ (0.03 )
Statement of Operations for the Nine Months Ended September 30, 2020 (unaudited)
Basic and diluted weighted average shares outstanding, Common stock subject to possible redemption 7,216,093 5,653,674 12,869,767
Basic and diluted net (loss) income per share, Common stock subject
to possible redemption $ (0.12 ) $ 0.07 $ (0.05 )
Statement of Cash Flows for the Nine Months Ended September 30, 2020 (unaudited)
Change in value of common stock subject to possible redemption 618,465 2,378,133 2,996,5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9:23Z</dcterms:created>
  <dcterms:modified xmlns:dcterms="http://purl.org/dc/terms/" xmlns:xsi="http://www.w3.org/2001/XMLSchema-instance" xsi:type="dcterms:W3CDTF">2021-11-15T21:49:23Z</dcterms:modified>
</cp:coreProperties>
</file>